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mpany Overview" sheetId="6" r:id="rId6"/>
    <s:sheet name="2. Earnings per Share" sheetId="7" r:id="rId7"/>
    <s:sheet name="3. Fair Value Measurement" sheetId="8" r:id="rId8"/>
    <s:sheet name="4. Inventory" sheetId="9" r:id="rId9"/>
    <s:sheet name="5. Disposal of PML" sheetId="10" r:id="rId10"/>
    <s:sheet name="6. Goodwill and Intangible Asse" sheetId="11" r:id="rId11"/>
    <s:sheet name="7. Accrued Allowances" sheetId="12" r:id="rId12"/>
    <s:sheet name="8. Debt" sheetId="13" r:id="rId13"/>
    <s:sheet name="9. Stockholders' Equity" sheetId="14" r:id="rId14"/>
    <s:sheet name="10. Income Taxes" sheetId="15" r:id="rId15"/>
    <s:sheet name="11. Commitments and Contingenci" sheetId="16" r:id="rId16"/>
    <s:sheet name="12. Restructuring" sheetId="17" r:id="rId17"/>
    <s:sheet name="13. Business Combination" sheetId="18" r:id="rId18"/>
    <s:sheet name="14. Supplemental Cash Flow Info" sheetId="19" r:id="rId19"/>
    <s:sheet name="15. Recent Accounting Pronounce" sheetId="20" r:id="rId20"/>
    <s:sheet name="1. Company Overview (Policies)" sheetId="21" r:id="rId21"/>
    <s:sheet name="1. Company Overview (Tables)" sheetId="22" r:id="rId22"/>
    <s:sheet name="2. Earnings per Share (Tables)" sheetId="23" r:id="rId23"/>
    <s:sheet name="3. Fair Value Measurement (Tabl" sheetId="24" r:id="rId24"/>
    <s:sheet name="4. Inventory (Tables)" sheetId="25" r:id="rId25"/>
    <s:sheet name="6. Goodwill and Intangible As26" sheetId="26" r:id="rId26"/>
    <s:sheet name="7. Accrued Allowances (Tables)" sheetId="27" r:id="rId27"/>
    <s:sheet name="8. Debt (Tables)" sheetId="28" r:id="rId28"/>
    <s:sheet name="9. Stockholders_ Equity (Tables" sheetId="29" r:id="rId29"/>
    <s:sheet name="12. Restructuring (Tables)" sheetId="30" r:id="rId30"/>
    <s:sheet name="13. Business Combination (Table" sheetId="31" r:id="rId31"/>
    <s:sheet name="14. Schedule of Cash Flow, Supp" sheetId="32" r:id="rId32"/>
    <s:sheet name="1. Company Overview (Details)" sheetId="33" r:id="rId33"/>
    <s:sheet name="1. Company Overview (Details 1)" sheetId="34" r:id="rId34"/>
    <s:sheet name="2. Earnings per Share (Details)" sheetId="35" r:id="rId35"/>
    <s:sheet name="2. Earnings Per Share Excluded " sheetId="36" r:id="rId36"/>
    <s:sheet name="3. Fair Value Measurement (Deta" sheetId="37" r:id="rId37"/>
    <s:sheet name="3. Fair Value Measurement (Debt" sheetId="38" r:id="rId38"/>
    <s:sheet name="3. Fair Value Measurements Usin" sheetId="39" r:id="rId39"/>
    <s:sheet name="4. Inventories (Details)" sheetId="40" r:id="rId40"/>
    <s:sheet name="4. Inventories (Details Narrati" sheetId="41" r:id="rId41"/>
    <s:sheet name="6. Intangible Assets and Goodwi" sheetId="42" r:id="rId42"/>
    <s:sheet name="6. Intangible Assets and Good43" sheetId="43" r:id="rId43"/>
    <s:sheet name="6. Intangible Assets and Good44" sheetId="44" r:id="rId44"/>
    <s:sheet name="7. Accrued Allowances (Details)" sheetId="45" r:id="rId45"/>
    <s:sheet name="8. Debt and Lines of Credit (De" sheetId="46" r:id="rId46"/>
    <s:sheet name="8. Debt and Lines of Credit (47" sheetId="47" r:id="rId47"/>
    <s:sheet name="9. Stockholders_ Equity (Detail" sheetId="48" r:id="rId48"/>
    <s:sheet name="9. Stockholders_ Equity (Deta49" sheetId="49" r:id="rId49"/>
    <s:sheet name="9. Stockholders_ Equity (Deta50" sheetId="50" r:id="rId50"/>
    <s:sheet name="11. Commitments and Contingen51" sheetId="51" r:id="rId51"/>
    <s:sheet name="12. Restructuring (Details)" sheetId="52" r:id="rId52"/>
    <s:sheet name="13. Business Combination (Purch" sheetId="53" r:id="rId53"/>
    <s:sheet name="13. Business Combinations (Pro " sheetId="54" r:id="rId54"/>
    <s:sheet name="14. Supplemental Cash Flow In55" sheetId="55" r:id="rId55"/>
  </s:sheets>
  <s:definedNames/>
  <s:calcPr calcId="124519" calcMode="auto" fullCalcOnLoad="1"/>
</s:workbook>
</file>

<file path=xl/sharedStrings.xml><?xml version="1.0" encoding="utf-8"?>
<sst xmlns="http://schemas.openxmlformats.org/spreadsheetml/2006/main" uniqueCount="517">
  <si>
    <t>Document and Entity Information - shares</t>
  </si>
  <si>
    <t>9 Months Ended</t>
  </si>
  <si>
    <t>Sep. 30, 2015</t>
  </si>
  <si>
    <t>Oct. 29, 2015</t>
  </si>
  <si>
    <t>Document Information [Line Items]</t>
  </si>
  <si>
    <t>Entity Registrant Name</t>
  </si>
  <si>
    <t>PERNIX THERAPEUTICS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SD $) - USD ($) $ in Thousands</t>
  </si>
  <si>
    <t>Dec. 31, 2014</t>
  </si>
  <si>
    <t>Current assets:</t>
  </si>
  <si>
    <t>Cash and cash equivalents</t>
  </si>
  <si>
    <t>Restricted cash</t>
  </si>
  <si>
    <t>Accounts receivable, net</t>
  </si>
  <si>
    <t>Inventory, net</t>
  </si>
  <si>
    <t>Prepaid expenses and other current assets</t>
  </si>
  <si>
    <t>Income tax receivable</t>
  </si>
  <si>
    <t>Note receivable, net of unamortized discount of $0 and $127, respectively</t>
  </si>
  <si>
    <t>Deferred income tax assets - current</t>
  </si>
  <si>
    <t>Total current assets</t>
  </si>
  <si>
    <t>Property and equipment, net</t>
  </si>
  <si>
    <t>Goodwill</t>
  </si>
  <si>
    <t>Intangible assets, net</t>
  </si>
  <si>
    <t>Other</t>
  </si>
  <si>
    <t>Total assets</t>
  </si>
  <si>
    <t>Current liabilities:</t>
  </si>
  <si>
    <t>Accounts payable and accrued expenses</t>
  </si>
  <si>
    <t>Accrued allowances</t>
  </si>
  <si>
    <t>Interest payable</t>
  </si>
  <si>
    <t>Credit facilities - current</t>
  </si>
  <si>
    <t>Treximet Secured Notes - current</t>
  </si>
  <si>
    <t>Restricted cash payable</t>
  </si>
  <si>
    <t>Total current liabilities</t>
  </si>
  <si>
    <t>Convertible notes - long-term</t>
  </si>
  <si>
    <t>Derivative liability</t>
  </si>
  <si>
    <t>Contingent consideration</t>
  </si>
  <si>
    <t>Treximet Secured Notes - long-term</t>
  </si>
  <si>
    <t>Credit facilities - long-term</t>
  </si>
  <si>
    <t>Deferred income tax liability - long-term</t>
  </si>
  <si>
    <t>Other liabilities</t>
  </si>
  <si>
    <t>Total liabilities</t>
  </si>
  <si>
    <t>Commitments and contingencies (notes 1, 3, 7, 8, 11 and 12)</t>
  </si>
  <si>
    <t xml:space="preserve"> </t>
  </si>
  <si>
    <t>STOCKHOLDERS' EQUITY</t>
  </si>
  <si>
    <t>Preferred stock, $0.01 par value, authorized 10,000,000 shares; no shares issued and outstanding</t>
  </si>
  <si>
    <t>Common stock, $.01 par value, 140,000,000 and 90,000,000 shares authorized, 63,623,494 and 40,805,659 issued and 61,057,293 and 38,341,352 outstanding at September 30, 2015 and December 31, 2014, respectively</t>
  </si>
  <si>
    <t>Treasury stock, at cost, 2,566,201 and 2,464,307 shares held at September 30, 2015 and December 31, 2014, respectively</t>
  </si>
  <si>
    <t>Additional paid-in capital</t>
  </si>
  <si>
    <t>Accumulated deficit</t>
  </si>
  <si>
    <t>Total stockholders' equity</t>
  </si>
  <si>
    <t>Total liabilities and stockholders' equity</t>
  </si>
  <si>
    <t>CONDENSED CONSOLIDATED BALANCE SHEETS (USD $) (Parenthetical) - USD ($) $ in Thousands</t>
  </si>
  <si>
    <t>ASSETS</t>
  </si>
  <si>
    <t>Note receivable, unamortized discount, Curre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held, at cost</t>
  </si>
  <si>
    <t>CONDENSED CONSOLIDATED STATEMENTS OF OPERATIONS (Unaudited) (USD $) - USD ($) shares in Thousands, $ in Thousands</t>
  </si>
  <si>
    <t>3 Months Ended</t>
  </si>
  <si>
    <t>Sep. 30, 2014</t>
  </si>
  <si>
    <t>Income Statement [Abstract]</t>
  </si>
  <si>
    <t>Net revenues</t>
  </si>
  <si>
    <t>Costs and operating expenses:</t>
  </si>
  <si>
    <t>Cost of product sales</t>
  </si>
  <si>
    <t>Selling, general and administrative expense</t>
  </si>
  <si>
    <t>Research and development expense</t>
  </si>
  <si>
    <t>(Gain) loss on sale of PML (including impairment charge)</t>
  </si>
  <si>
    <t>Depreciation and amortization expense</t>
  </si>
  <si>
    <t>Change in fair value of contingent consideration</t>
  </si>
  <si>
    <t>Restructuring costs</t>
  </si>
  <si>
    <t>Total costs and operating expenses</t>
  </si>
  <si>
    <t>Loss from operations</t>
  </si>
  <si>
    <t>Other income (expense):</t>
  </si>
  <si>
    <t>Interest income</t>
  </si>
  <si>
    <t>Cost of inducement</t>
  </si>
  <si>
    <t>Loss on extinguishment of debt</t>
  </si>
  <si>
    <t>Change in fair value of derivative liability</t>
  </si>
  <si>
    <t>Interest expense</t>
  </si>
  <si>
    <t>Total other expense, net</t>
  </si>
  <si>
    <t>Loss before income tax (benefit) expense</t>
  </si>
  <si>
    <t>Income tax (benefit) expense</t>
  </si>
  <si>
    <t>Net loss</t>
  </si>
  <si>
    <t>Net loss per share, basic</t>
  </si>
  <si>
    <t>Net loss per share, diluted</t>
  </si>
  <si>
    <t>Weighted-average common shares, basic</t>
  </si>
  <si>
    <t>Weighted-average common shares, diluted</t>
  </si>
  <si>
    <t>CONDENSED CONSOLIDATED STATEMENTS OF CASH FLOWS (Unaudited) (USD $) - USD ($) $ in Thousands</t>
  </si>
  <si>
    <t>Cash flows used in operating activities:</t>
  </si>
  <si>
    <t>Adjustments to reconcile net loss to net cash used in operating activities:</t>
  </si>
  <si>
    <t>Depreciation</t>
  </si>
  <si>
    <t>Amortization of intangibles and interest accretion of contingent consideration</t>
  </si>
  <si>
    <t>Amortization of deferred financing costs</t>
  </si>
  <si>
    <t>Interest accretion of notes receivable</t>
  </si>
  <si>
    <t>Deferred income tax benefit</t>
  </si>
  <si>
    <t>Loss on disposal of equipment</t>
  </si>
  <si>
    <t>Stock compensation expense</t>
  </si>
  <si>
    <t>Fair market value change in derivative liability</t>
  </si>
  <si>
    <t>Fair market value change in contingent consideration</t>
  </si>
  <si>
    <t>Accretion of debt discount</t>
  </si>
  <si>
    <t>Issuance of stock for inducement</t>
  </si>
  <si>
    <t>Expense for stock options issued in exchange for services</t>
  </si>
  <si>
    <t>Loss on sale of PML (including impairment)</t>
  </si>
  <si>
    <t>Cancellation of ParaPRO stock options in connection with termination of contract</t>
  </si>
  <si>
    <t>(Increase) decrease in operating assets</t>
  </si>
  <si>
    <t>Accounts receivable</t>
  </si>
  <si>
    <t>Income taxes</t>
  </si>
  <si>
    <t>Inventory</t>
  </si>
  <si>
    <t>Prepaid expenses and other assets</t>
  </si>
  <si>
    <t>Increase (decrease) in operating liabilities</t>
  </si>
  <si>
    <t>Net cash used in operating activities</t>
  </si>
  <si>
    <t>Cash flows from investing activities:</t>
  </si>
  <si>
    <t>Acquisition of TREXIMET®</t>
  </si>
  <si>
    <t>Payments received on notes receivable</t>
  </si>
  <si>
    <t>Proceeds from sale of PML</t>
  </si>
  <si>
    <t>Acquisition of Zohydro ER®</t>
  </si>
  <si>
    <t>Proceeds from sale of certain Cypress intangible assets</t>
  </si>
  <si>
    <t>Proceeds from sale of property and equipment</t>
  </si>
  <si>
    <t>Purchase of equipment</t>
  </si>
  <si>
    <t>Net cash used in investing activities</t>
  </si>
  <si>
    <t>Cash flows from financing activities:</t>
  </si>
  <si>
    <t>Net proceeds from issuance of Convertible Notes</t>
  </si>
  <si>
    <t>(Payments) proceeds from Treximet Secured Notes</t>
  </si>
  <si>
    <t>Net drawdowns on credit facilities</t>
  </si>
  <si>
    <t>Payments for financing costs</t>
  </si>
  <si>
    <t>Payment of consent fee</t>
  </si>
  <si>
    <t>Payments on mortgages and capital leases</t>
  </si>
  <si>
    <t>Payments on contracts payable</t>
  </si>
  <si>
    <t>Proceeds from issuance of common stock, net of tax</t>
  </si>
  <si>
    <t>Stock issuance costs</t>
  </si>
  <si>
    <t>Tax benefit on stock-based awards</t>
  </si>
  <si>
    <t>Shares withheld for the payment of taxes</t>
  </si>
  <si>
    <t>Net cash provided by financing activities</t>
  </si>
  <si>
    <t>Net in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targets underserved therapeutic areas, such as the central nervous system
("CNS"), including neurology and psychiatry, and has an interest in expanding into additional specialty segments. The
Company promotes its branded products to physicians through its Pernix sales force, and markets its generic portfolio through
its wholly owned subsidiaries, Macoven Pharmaceuticals, LLC ("Macoven") and Cypress Pharmaceuticals, Inc. ("Cypress"). The Company's branded products include Treximet®,
a medication indicated for the acute treatment of migraine pain and inflammation, Silenor, a non-controlled substance and approved
medication for the treatment of insomnia characterized by difficulty with sleep maintenance and Zohydro ER® with BeadTek, an
extended-release opioid agonist indicated for the management of pain. The Company also has an exclusive license agreement
with Osmotica Pharmaceutical Corp. to promote Khedezla, a prescription medication for major depressive disorder. The accompanying unaudited condensed consolidated
financial statements included herein have been prepared by the Company in accordance with the rules and regulations of the United
States Securities and Exchange Commission (SEC). The condensed consolidated financial statements are comprised of the financial
statements of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or nine months ended September 30, 2015 are not necessarily indicative
of the results that may be expected for any future period or for the year ending December 31, 2015. These condensed consolidated financial statements
should be read in conjunction with the Company's audited consolidated financial statements and the notes thereto for the year ended
December 31, 2014, included in Pernix Therapeutics' 2014 Annual Report on Form 10-K filed with the SEC. The preparation of the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Subsequent Events The Company has evaluated all events and transactions
since September 30, 2015. The Company did not have any material recognized or non-recognized subsequent events. Acquisition of Zohydro ER with BeadTek On April 24, 2015, the Company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a specified quantity of inventory, and regulatory and commercial milestone payments of up to $283.5 million,
including a $12.5 million milestone payment upon approval of ZX007 abuse-deterrent extended-release hydrocodone tablet and up
to $271.0 million in potential sales milestones if the Zohydro ER product line achieves certain agreed-upon net sales targets. During the three months ended September 30,
2015, the Company recorded measurement period adjustments related to the recognition of intangible assets from a favorable supplier
contract and liability payable to the seller which on a combined basis, increased goodwill by $514,000. The recording of additional
intangible assets resulted in additional amortization expense of $1.4 million in the condensed consolidated statements of operations
for the three and nine months ended September 30, 2015. These measurement period adjustments are recorded as current period adjustments
in accordance with Accounting Standards Update 2015-16 "Simplifying the Accounting for Measurement-Period Adjustments"
(ASU 2015-16). See Note 13, Business Combination . Acquisition of Treximet On August 20, 2014, the Company, through a
wholly owned subsidiary Pernix Ireland Limited, completed the acquisition of the U.S. intellectual property rights to the pharmaceutical
product, Treximet from GlaxoSmithKline plc and certain of its related affiliates (together "GSK"). The total purchase price consisted of an upfront
cash payment of $250.0 million paid to GSK upon closing of the transaction, and $17.0 million payable to GSK upon receipt of an
updated Written Request for pediatric exclusivity from the U.S. Food and Drug Administration ("FDA"), subject to certain
deductions based on delays in supplying the commercial product to the Company. Subsequently, the deductions resulting from delays
in supplying the commercial product reduced the $17.0 million payable amount to approximately $1.95 million, which was paid during
the fourth quarter of 2014. The Company funded this acquisition with $220.0 million in debt, plus approximately $32.0 million from available
cash. The results of operations of the acquired
Treximet asset, along with the estimated fair values of the assets acquired in the transaction have been included in the Company's
condensed consolidated financial statements since we acquired Treximet on August 20, 2014. During the three months ended September 30,
2015, the Company recorded measurement period adjustments related to the recognition of a product return liability due to the seller,
which increased goodwill by $2.8 million. This measurement period adjustment is recorded as a current period adjustment in accordance
with ASU 2015-16. Reclassifications Certain comparative figures have been reclassified
to conform to the current year presentation. The Company reclassified certain regulatory and distribution costs of $1.0 million
and $1.9 million from selling, general and administrative expense to cost of product sales on the condensed consolidated statements
of operations during the three and nine months ended September 30, 2014, respectfully. The Company also reclassified $883,000 of
product samples from inventory, net to prepaid expenses and other current assets on the condensed consolidated balance sheets as
of December 31, 2014. Principles of Consolidation The condensed consolidated financial statements
include the accounts of Pernix's wholly-owned subsidiaries Pernix Therapeutics, LLC, GTA GP, Inc., GTA LP, Inc., Gaine, Inc., Macoven,
Pernix Manufacturing, LLC, ("PML") (closed on sale on April 21, 2014), Respicopea, Inc., Cypress, Cypress' subsidiary,
Hawthorn Pharmaceuticals, Inc., Pernix Sleep, Inc., also known as Somaxon Pharmaceuticals, Inc., or Somaxon, Pernix Ireland Limited
and Pernix Ireland Pain Limited. Transactions between and among the Company and its consolidated subsidiaries are eliminated. Fair Value of Financial Instruments 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and our credit facility. The carrying values of these assets and liabilities
approximate their fair value due to their short-term nature. Significant Customers 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5 and 2014, or 10% of total
accounts receivable as of September 30, 2015 and December 31, 2014. Gross Product Sales:
Three Months Ended Nine Months Ended
September 30, September 30,
2015 2014 2015 2014
McKesson Corporation 38% 38% 40% 37%
AmerisourceBergen Drug Corporation 27% 25% 25% 28%
Cardinal Health, Inc. 28% 29% 28% 24%
Total 93% 92% 93% 89% Accounts Receivable:
September 30, December 31,
2015 2014
McKesson Corporation 38% 29%
AmerisourceBergen Drug Corporation 25% 42%
Cardinal Health, Inc. 30% 18%
Total 93% 89% Cost of Product Sales In connection with the acquisitions of Cypress
and Somaxon, the Company adjusted the predecessor cost basis, increasing inventory to fair value as required by Accounting Standards
Codification ("ASC") 820, Fair Value Measurements and Disclosures </t>
  </si>
  <si>
    <t>2. Earnings per Share</t>
  </si>
  <si>
    <t>Earnings Per Share [Abstract]</t>
  </si>
  <si>
    <t xml:space="preserve">Note 2. Earnings per Share Basic net income (loss) per common share
is the amount of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loss per share (in thousands except per share data):
Three Months Ended Nine Months Ended
September 30, September 30,
2015 2014 2015 2014
Numerator:
Net loss $ (10,740) $ (11,691) $ (66,649) $ (27,467)
Denominator:
Weighted-average common shares, basic 60,974 38,121 50,702 37,743
Dilutive effective of stock options - - - -
Weighted-average common shares, diluted 60,974 38,121 50,702 37,743
Net loss per share, basic and diluted $ (0.18) $ (0.31) $ (1.31) $ (0.73)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5 2014 2015 2014
4.25% Convertible Notes 11,334 - 6,726 -
8.00% Convertible Notes - 18,056 7,341 14,683
Stock options and restricted stock 4,261 - 3,714 -
Warrants - 236 - 66
Total potential dilutive effect 15,595 18,292 17,781 14,749 </t>
  </si>
  <si>
    <t>3. Fair Value Measurement</t>
  </si>
  <si>
    <t>Fair Value Disclosures [Abstract]</t>
  </si>
  <si>
    <t xml:space="preserve">Note 3.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In accordance with the fair value hierarchy
described above, the following table shows the fair value of the Company's financial assets that are required to be measured at
fair value as of September 30, 2015 and December 31, 2014 (in thousands):
As of September 30, 2015
Level 1 Level 2 Level 3 Total
Money market fund and trust cash sweep investments (1) $ 26,365 $ - $ - $ 26,365
Total assets $ 26,365 $ - $ - $ 26,365
As of December 31, 2014
Level 1 Level 2 Level 3 Total
Money market fund and trust cash sweep investments (1) $ 26,297 $ - $ - $ 26,297
Total assets $ 26,297 $ - $ - $ 26,297
(1) The Company's money market and trust cash sweep investments are included in cash and cash equivalents within the Condensed Consolidated Balance Sheets. The Company's cash equivalents are classified
within Level 1 of the fair value hierarchy because they are valued using quoted market prices or broker or dealer quotations for
similar assets. These investments are initially valued at the transaction price and subsequently valued utilizing third-party pricing
providers or other market observable data. Data used in the analysis include reportable trades, broker/dealer quotes, bids and
offers, benchmark yields and credit spreads. The Company validates the prices provided by its third-party pricing providers by
reviewing their pricing methods, analyzing pricing inputs and confirming that the securities have traded in normally functioning
markets. The Company did not adjust or override any fair value measurements provided by its pricing providers as of September 30,
2015 or December 31, 2014. As of September 30, 2015 and December 31,
2014, the Company did not have any investments in Level 3 securities. There were no transfers of assets or liabilities
between Level 1 and Level 2 during the three or nine months ended September 30, 2015 and 2014. The carrying amounts reflected in the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fair and carrying value of our debt instruments
are detailed as follows (in thousands):
As of September 30, 2015 As of December 31, 2014
Fair Carrying Fair Carrying
Value Value Value Value
4.25% Convertible Notes $ 85,686 $ 102,956 $ - $ -
Derivative liability 9,250 9,250 - -
8.00% Convertible Notes - - 129,320 65,000
Contingent consideration 25,731 25,731 - -
Treximet Secured Notes 174,427 209,987 167,114 220,000
Total $ 295,094 $ 347,924 $ 296,434 $ 285,000 The fair values of the Company's liabilities
were estimated using the following methodologies. Within the hierarchy of fair value measurements, these are Level 3 fair
values. For the Company's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5 and during the year ended December 31, 2014 (in thousands): Fair Value Measurements Using Significant
Unobservable Inputs (Level 3)
September 30, December 31,
2015 2014
Derivative liability:
Beginning balance $ - $ -
Initial measurement of derivative liability 28,480 -
Remeasurement adjustments - gains included in earnings (19,230) -
Ending balance $ 9,250 $ -
Contingent consideration:
Beginning balance $ - $ -
Initial measurement of contingent consideration 29,327 -
Remeasurement adjustments - gains included in earnings (3,596) -
Ending balance $ 25,731 $ - Convertible Notes The fair values of the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Derivative Liability The fair value of the derivative liability
was determined using a "with and without" scenario. Under this methodology, valuations are performed on the convertible
note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t>
  </si>
  <si>
    <t>4. Inventory</t>
  </si>
  <si>
    <t>Inventory Disclosure [Abstract]</t>
  </si>
  <si>
    <t xml:space="preserve">Note 4. Inventory Inventories are stated at the lower of cost
or market. Inventories consist of the following (in thousands):
September 30, December 31,
2015 2014
Raw materials $ 1,896 $ 499
Work-in-process 2,265 -
Finished goods 8,679 12,200
Inventory, gross 12,840 12,699
Reserve for obsolescence (2,179) (2,220)
Inventory, net $ 10,661 $ 10,479 An increase in the basis of inventory related
to the acquisitions of Cypress and Somaxon are included in the balances above as of September 30, 2015 and December 31, 2014. The
increase included in raw materials was $0 and $97,000 as of September 30, 2015 and December 31, 2014, respectively. </t>
  </si>
  <si>
    <t>5. Disposal of PML</t>
  </si>
  <si>
    <t>Disposal Of Pml</t>
  </si>
  <si>
    <t>Disposal of PML</t>
  </si>
  <si>
    <t xml:space="preserve">Note 5. Disposal of PML 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5 million.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02,000 at closing. The Company does not believe
the disposal of PML qualifies as discontinued operations as the manufacturing facility was not a major line of business and was
not a significant component of the Company's financial results during our period of ownership. </t>
  </si>
  <si>
    <t>6. Goodwill and Intangible Assets</t>
  </si>
  <si>
    <t>Goodwill and Intangible Assets Disclosure [Abstract]</t>
  </si>
  <si>
    <t>Goodwill and Intangible Assets</t>
  </si>
  <si>
    <t xml:space="preserve">Note 6. Goodwill and Intangible
Assets During the three months ended September
30, 2015, the Company recorded a measurement period adjustment related to the recognition of a product return liability due
to the seller which increased goodwill by $2.8 million. This measurement period adjustment is recorded as a current period
adjustment in accordance with ASU 2015-16. Goodwill consists of the following (in thousands):
Balance at December 31, 2013 $ 42,497
Goodwill acquired - Treximet 4,309
Goodwill impairment - PML (See note 5) (916)
Measurement period adjustments (990)
Balance at December 31, 2014 44,900
Goodwill acquired - Zohydro 180
Measurement period adjustments - Zohydro (See note 13) 514
Measurement period adjustments - Treximet (See note 1) 2,836
Balance at September 30, 2015 $ 48,430 Intangible assets consist of the following
(dollars in thousands):
As of September 30, 2015
Weighted Gross Carrying Accumulated Net Carrying
Average Life Amount Amortization Amount
Unamortized intangible assets:
Trademark rights Indefinite $ 400 $ - $ 400
In-process research and development Indefinite 79,900 - 79,900
Total unamortized intangible assets 80,300 - 80,300
Amortized intangible assets:
Patents 11.0 years 500 (390) 110
Brand 8.0 years 3,887 (2,672) 1,215
Product licenses 11.0 years 17,581 (5,331) 12,250
Non-compete and supplier contracts 4.0 years 7,094 (6,452) 642
Acquired developed technologies 4.3 years 360,226 (96,595) 263,631
Total amortized intangible assets 389,288 (111,440) 277,848
Total intangible assets $ 469,588 $ (111,440) $ 358,148
As of December 31, 2014
Weighted Gross Carrying Accumulated Net Carrying
Average Life Amount Amortization Amount
Unamortized intangible assets:
Trademark rights Indefinite $ 400 $ - $ 400
In-process research and development Indefinite 48,300 - 48,300
Total unamortized intangible assets 48,700 - 48,700
Amortized intangible assets:
Patents 11.0 years 500 (355) 145
Brand 8.0 years 3,887 (2,308) 1,579
Product licenses 11.0 years 17,581 (4,058) 13,523
Non-compete and supplier contracts 5.3 years 5,194 (4,342) 852
Acquired developed technologies 4.4 years 269,826 (34,136) 235,690
Total amortized intangible assets 296,988 (45,199) 251,789
Total intangible assets $ 345,688 $ (45,199) $ 300,489 As of September 30, 2015, the weighted average
life for our definite-lived intangible assets in total was approximately 4.67 years. Estimated amortization expense related to
intangible assets with definite lives for each of the five succeeding years and thereafter is as follows (in thousands):
2015 (October - December) $ 24,613
2016 95,879
2017 94,211
2018 28,582
2019 17,778
2020 4,245
Thereafter 12,540
Total $ 277,848 Amortization expense was $25.6 million and
$66.2 million for the three and nine months ended September 30, 2015, respectively. Amortization expense was $10.1 million and
$14.1 million for the three and nine months ended September 30, 2014, respectively. </t>
  </si>
  <si>
    <t>7. Accrued Allowances</t>
  </si>
  <si>
    <t>Accrued Liabilities [Abstract]</t>
  </si>
  <si>
    <t>Accrued Allowances</t>
  </si>
  <si>
    <t xml:space="preserve">Note 7. Accrued Allowances Accrued allowances consist of the following
(in thousands):
September 30, December 31,
2015 2014
Accrued returns allowance $ 6,102 $ 9,691
Accrued price adjustments 44,805 32,945
Accrued government program rebates 7,051 9,968
Total $ 57,958 $ 52,604 </t>
  </si>
  <si>
    <t>8. Debt</t>
  </si>
  <si>
    <t>Debt Disclosure [Abstract]</t>
  </si>
  <si>
    <t>Debt</t>
  </si>
  <si>
    <t xml:space="preserve">Note 8. Debt Debt consists of the following (in thousands):
September 30, December 31,
2015 2014
Wells Fargo Credit Facility $ 10,000 $ -
Midcap Credit Facility - 7,345
8.00% Convertible Notes - 65,000
4.25% Convertible Notes 102,956 -
Treximet Secured Notes 209,987 220,000
Total outstanding debt 322,943 292,345
Less current portion 10,086 7,345
Long term debt outstanding $ 312,857 $ 285,000 Credit Facilities : Wells Fargo On August 21, 2015, the Company entered into
a Credit Agreement with Wells Fargo, National Association, as Administrative Agent and the lenders party thereto for a $50.0 million,
three-year senior secured revolving credit facility (the "Wells Fargo Credit Facility"), which may be increased by an
additional $20.0 million in the lenders' discretion. The Company's obligations under the Wells
Fargo Credit Facility are secured by, among other things, the Company's and certain subsidiaries' inventory and accounts receivable,
and are guaranteed by certain of the Company's subsidiaries. As of September 30, 2015, $10.0 million is outstanding under the Wells
Fargo Credit Facility and classified as Credit facilities - long-term on the condensed consolidated balance sheets. Borrowing availability
under the Wells Fargo Credit Facility was $22.2 million as of September 30, 2015. Availability of borrowings under the Wells Fargo
Credit Facility from time to time is subject to a borrowing base calculation based upon a valuation of the Company's eligible inventories
and eligible accounts receivable, each multiplied by an applicable advance rate. Borrowings under the Wells Fargo Credit Facility
will bear interest at the rate of LIBOR plus 1.5% to LIBOR plus 2.0%. The applicable interest rate margin percentage will be determined
by the average daily availability of borrowings under the Wells Fargo Credit Facility. In addition, the Company is required to
pay a commitment fee on the undrawn commitments under the Wells Fargo Credit Facility from time to time at an applicable rate of
0.25% per annum according to the average daily balance of borrowings under the Wells Fargo Credit Facility during any month. The
Wells Fargo Credit Facility contains representations and warranties, affirmative, restrictive and financial covenants, and events
of default (applicable to the Company and certain of its subsidiaries) which are customary for credit facilities of this type. MidCap Funding V, LLC On August 21, 2015, the Company terminated
the Amended and Restated Credit Agreement, dated as of May 8, 2013, as amended, by and among MidCap Funding IV, LLC, and certain
subsidiaries of the Company and repaid all outstanding loans thereunder (the "MidCap Credit Facility"). The MidCap Credit
Facility provided for a $20.0 million revolving loan commitment and a $20 million uncommitted accordion feature. The obligations
under the MidCap Credit Facility were secured by a first priority security interest in the Company's accounts, inventory, deposit
accounts, securities accounts, securities entitlements, permits and cash and bore interest at a rate equal to the sum of the LIBOR
(with a floor of 1.5%) plus an applicable margin of 7.50% per annum. The MidCap Credit Facility has been closed and
has been replaced with the Wells Fargo Credit Facility. Convertible Notes: 8.00% Convertible Notes On April 16, 2015, the Company entered into
an agreement (the "Inducement Agreement") with all of the holders of its 8.00% Convertible Senior Notes due 2019 (the
"8.00% Convertible Notes") representing $65.0 million aggregate principal amount, pursuant to which such holders agreed
to the removal of substantially all of the material restrictive covenants in the indenture governing the 8.00% Convertible Notes
and to convert their notes in accordance with the provisions of such indenture in exchange for an aggregate of 2,338,129 shares
of the Company's common stock (the "Inducement Shares"). The Company recorded $19.5 million as cost of inducement
expense in the nine months ended September 30, 2015. The issuance of the Inducement Shares was made pursuant to an exemption from
the registration requirements of the Securities Act contained in Section 4(a)(2). Each of the holders entering into the Inducement
Agreement agreed not to sell the shares of our common stock to be issued to it upon conversion of the 8.00% Convertible Notes for
145 days (the "lock-up period") subject to exceptions, including in connection with settling existing short positions
with respect to the 8.00% Convertible Notes and underwritten public offerings pursuant to existing registration rights with respect
to such shares of our common stock. In addition, such holders are permitted to dispose of up to 80 percent of such shares of our
common stock remaining after settling existing short positions prior to the end of the lock-up period in specified intervals. During the nine months ended September 30,
2015, the holders of the 8.00% Convertible Notes converted the outstanding notes at a conversion price of $3.60 per share. The
Company issued 18.1 million shares pursuant to this conversion and retired the $65.0 million of the outstanding 8.00% Convertible
Notes. Interest expense was $0 and $1.6 million for
the three months and nine months ended September 30, 2015, respectively and $1.3 million and $3.2 million for the three months
and nine months ended September 30, 2014, respectively related to the 8.00% Convertible Notes. As of September 30, 2015 and December
31, 2014, the Company had outstanding borrowings of $0 and $65.0 million related to the 8.00% Convertible Notes, respectively.
Accrued interest on the 8.00% Convertible Notes was approximately $0 and $231,000 as of September 30, 2015 and December 31, 2014,
respectively. Interest expense of $547,000 that accrued during the nine months ended September 30, 2015 was forfeited and recorded
in additional paid-in capital. During the nine months ended September 30, 2015, the Company recorded the remaining $5.4 million
unamortized deferred financing costs related to the 8.00% Convertible Notes in additional paid-in capital. 4.25% Convertible Notes On April 22, 2015, the Company issued $130.0
million aggregate principal amount 4.25% Convertible Senior Notes (the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discounted note balance of $103.0 million is recorded as long-term debt on the condensed consolidated balance
sheets as of September 30, 2015. The 4.25% Convertible Notes are governed by
the terms of an indenture (the "Indenture"), between the Company and Wilmington Trust, National Association (the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The
initial conversion rate will be 87.2030 shares of the Company's common stock for each $1,000 principal amount of the 4.25% Convertible
Notes, which represents an initial conversion price of approximately $11.47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SC 815, Derivatives and Hedging Debt with
Conversion and Other Option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2.2 million and $3.9
million for the three months and nine months ended September 30, 2015, respectively related to the 4.25% Convertible Notes. Change
in fair value of derivative liability was income of $10.5 million and $19.2 million for the three months and nine months ended
September 30, 2015, respectively. Accrued interest on the 4.25% Convertible Notes was approximately $2.4 million and $0 as of September
30, 2015 and December 31, 2014, respectively. As of September 30, 2015 and December 31, 2014, the Company had outstanding borrowings
of $130.0 million and $0 related to the 4.25% Convertible Notes, respectively. Secured Notes: Treximet Secured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Guarantors") and U.S. Bank National Association (the "August 2014 Trustee"), as trustee and collateral
agent. As of September 30, 2015 and December 31, 2014, the Company classified $10.1 million and $0, respectively, of the Treximet
Secured Notes as current based on contractual amounts due as of September 30, 2015 and December 31, 2014. The Treximet Secured Notes mature on August
1, 2020 and bear interest at a rate of 12% per annum, payable in arrears on February 1 and August 1 of each year (each, a "Payment
Date"), beginning on February 1, 2015. On each Payment Date, commencing August 1, 2015, the Company will pay an installment
of principal of the Treximet Secured Notes in an amount equal to 50% of net sales of Treximet for the two consecutive fiscal quarters
immediately preceding such Payment Date (less the amount of interest paid on the Treximet Secured Notes on such Payment Date). The Treximet Secured Notes are unconditionally
guaranteed, jointly and severally, by the Guarantors. The Treximet Secured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s (i) on or after August 1, 2015 and prior to August
1, 2016, the redemption price will equal 106% of the outstanding principal amount of August Notes being redeemed plus accrued and
unpaid interest thereon, (ii) on or after August 1, 2016 and prior to August 1, 2017, the redemption price will equal 103% of the
outstanding principal amount of the August Notes being redeemed plus accrued and unpaid interest thereon and (iii) on or after
August 1, 2017, the redemption price will equal 100% of the outstanding principal amount of the Treximet Secured Notes being redeemed
plus accrued and unpaid interest thereon. 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Secured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Secured Notes (with certain exceptions) is held to
be unenforceable or invalid in a judicial proceeding or ceases to be in full force and effect or a Guarantor disaffirms its obligations
under its guarantee of the Treximet Secured Notes; and (i) certain changes in control of a Guarantor. On August 19, 2014, the Company entered into
the First Supplemental Indenture to the February 2014 Indenture for the Company's 8.00% Convertible Notes due 2019 (the "First
Supplemental Indenture") to permit the Company to consummate the purchase of the Treximet assets from GSK and to issue the
Treximet Secured Notes. On August 19, 2014, the Company also entered into the Second Supplemental Indenture to the February 2014
Indenture for the Company's 8.00% Convertible Notes due 2019 (the "Second Supplemental Indenture") to add Pernix Ireland
Limited, a wholly owned subsidiary of the Company, as a guarantor. Interest expense related to the Treximet Secured
Notes was $6.4 million and $19.6 million, for the three and nine months ended September 30, 2015, respectively, and $3.0 million
for the three and nine months ended September 30, 2014. Accrued interest on the Treximet Secured Notes was approximately $4.2 million
and $9.8 million as of September 30, 2015 and December 31, 2014, respectively. The Company has debt issuance costs of $6.4 million,
which are being amortized using the effective interest method and are recorded on the condensed consolidated balance sheets in
Prepaid expenses and other current assets ($1.3 million) and Other long-term assets ($5.1 million).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Indenture, dated August 19, 2014 (the "Indenture"), among the Company, certain subsidiaries of the Company, as guarantors,
and U.S. Bank National Association,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nine months ended September 30, 2015. The following table represents the future
maturity schedule of the outstanding debt and line of credit (in thousands):
2015 $ -
2016 10,086
2017 -
2018 10,000
2019 -
Thereafter 329,901
Total maturities $ 349,987 </t>
  </si>
  <si>
    <t>9. Stockholders' Equity</t>
  </si>
  <si>
    <t>Stockholders' Equity</t>
  </si>
  <si>
    <t xml:space="preserve">Note 9. Stockholders' Equity Capital Stock In July 2015, the Company filed a Certificate
of Amendment of the Amended and Restated Certificate of Incorporation of the Company (the "Certificate of Amendment")
with the Secretary of State of the State of Maryland. The Certificate of Amendment amended the Company's Amended and Restated
Certificate of Incorporation by increasing the number of authorized shares of the Company's common stock from 90,000,000 shares
to 140,000,000 shares and the attendant increase in capital stock of all classes from 100,000,000 to 150,000,000, consisting of
140,000,000 shares of common stock and 10,000,000 shares of preferred stock, which shall include 1,000,000 shares of Series B
junior participating stock. The Company did not change the authorized number of shares of preferred stock. In April 2015, the Company issued 1,682,086
shares of common stock for approximately $11.9 million in connection with the acquisition of Zohydro ER, see Note 13, Business
Combination In April 2015, the Company issued 2,338,129
shares of Common stock for approximately $19.5 million for the inducement and 18,055,556 shares for $60.2 million, net of deferred
financing costs and accrued interest forfeited of $4.8 million in connection with the conversion of the outstanding 8.00% Convertible
Notes, see Note 8, Debt Warrants In March 2015, Pozen exercised all 500,000
of their warrants in a cashless exercise for which 315,835 shares were issued. In February 2015 and July 2015, Frontline exercised
222,631 and 277,369, respectively, of their warrants in cashless exercises for which 217,562 shares were issued. There are 0 warrants
remaining for Frontline. As of September 30, 2015, the Company assumed approximately 464,564 outstanding warrants in connection
with the acquisition of Somaxon in March 2013. Stock Option Plans In June 2015, the Company's shareholders approved
the 2015 Omnibus Incentive Plan (the "2015 Plan"). The maximum number of shares that can be offered under this plan
is 7.0 million. Incentives may be granted under the 2015 Plan to eligible participants in the form of (a) incentive stock options,
(b) non-qualified stock options, (c) restricted shares, (d) restricted stock units, (e) share appreciation rights and (f) other
share-based awards. Incentive grants under the 2015 Plan generally vest based on four years of continuous service and have 10-year
contractual terms. Stock-Based Compensation Stock-based compensation expense is recognized,
net of an estimated forfeiture rate, on a straight-line basis over the requisite service period, which is the vesting period. The Company currently uses the Black-Scholes
option pricing model to determine the fair value of its stock options and the Monte Carlo option pricing model to determine the
fair value of its performance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The weighted average fair value of stock options
granted during the periods and the assumptions used to estimate those values using the Black-Scholes option pricing mode were as
follows:
Three Months Ended Nine Months Ended
September 30, September 30,
2015 2014 2015 2014
Weighted average expected
stock price volatility 71.4 % 75.4 % 72.3 % 74.6 %
Estimated dividend yield - % - % - % - %
Risk-free interest rate 1.8 % 2.0 % 1.7 % 1.9 %
Expected life of option (in years) 6.3 6.3 6.3 6.2
Weighted average grant date
fair value per option $ 3.09 $ 5.08 $ 4.26 $ 3.04 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Stock-based compensation expense was $1.3
million and $4.4 million for the three and nine months ended September 30, 2015 and $878,000 and $3.4 million for the three and
nine months ended September 30, 2014, respectively. Stock-based compensation expense for the periods presented is included within
the selling, general and administrative expense in the condensed consolidated statements of operations. Stock Options As of September 30, 2015, approximately 7.0
million options are outstanding that have been issued to current officers and employees under the Company's 2007 Stock Option Plan,
the 2009 Plan and the 2015 Plan. As of September 30, 2015, there was approximately $15.3 million of total unrecognized compensation
cost related to non-vested stock options issued to employees and directors of the Company, which is expected to be recognized ratably
over a weighted-average period of 3.2 years. During the three months ended September 30,
2015, the Company's Board of Directors awarded a total of 485,000 options ("Performance Options") to certain of the Company's
executive officers. A determination of whether and how many of the Performance Options vest and become exercisable will be made
on August 14, 2018 (the "Measuring Date") (the date that is three-years from the grant date) based upon the average
closing bid price of the Company's Common Stock for the twenty trading days ending on the Measuring Date. If the average closing
bid price of the Company's Common Stock for the twenty trading days immediately ending on the Measuring Date is (i) less than $20
per share, no Performance Options vest, (ii) $20 per share or more and less than $25 per share, then 50% of the Performance Options
vest, (iii) $25 per share or more and less than $30 per share, then 75% of the Performance Options vest, (iii) $30 per share or
more and less than $35 per share, then 100% of the Performance Options vest, and (iv) $35 per share or more, then 150% of the Performance
Options vest. 50% of any such vested options shall be exercisable on the Measuring Date and the remaining 50% of such vested options
shall be exercisable one year after the Measuring Date. Upon a change of control of the Company after the Measuring Date, any vested
but exercisable Performance Options shall become exercisable. Upon a change of control prior to the Measuring Date, the Measuring
Date shall become the effective date of the change of control and the amount of Performance Options that vest, if any, shall be
based upon the common stock price as of the effective date of the change of control. For example, if a change of control occurs
prior to August 14, 2018 and the price of the Company's Common Stock for the twenty trading days prior to the effective date of
the change of control is $24 per share then each named executive officer would vest in 50% of the Performance Options. The Company utilized a Monte Carlo Simulation
to determine the grant date fair value of the awards. Compensation expense is recognized over the performance period of each tranche
in accordance with ASC 718, Compensation - Stock Compensation The following table shows the option activity,
described above, during the nine months ended September 30, 2015 (share and intrinsic values in thousands):
Weighted Average
Average Remaining Aggregate
Exercise Contractual Life Intrinsic
Shares Price years Value
Options Outstanding at December 31, 2014 4,551 $ 5.35
Granted 2,808 6.19
Exercised (39) 3.92 $ 211
Cancelled (290) 8.50
Expired - -
Options outstanding at September 30, 2015 7,030 $ 5.56 8.9 $ 1,404
Options vested and expected to $
vest as of September 30, 2015 6,104 $ 5.52 8.9 $ 1,260
Options vested and exercisable as of September 30, 2015 1,250 $ 4.87 7.9 $ 435 Restricted Stock The following table shows the Company's non-vested
restricted stock activity during the nine months ended September 30, 2015 (share and intrinsic values in thousands):
Weighted Average Aggregate
Grant Date Fair Intrinsic
Shares Value Value
Non-vested restricted stock outstanding at December 31, 2014 140 $ 4.52
Granted - -
Vested (56) 6.10 $ 539
Forfeited (20) 3.18
Non-vested restricted stock outstanding at September 30, 2015 64 $ 3.55 As of September 30, 2015, there was approximately
$0 of total unrecognized compensation cost related to non-vested restricted stock issued to employees and directors of the Company
due to the acceleration of restricted stock expense related to the restructuring during the nine months ended September 30, 2015. </t>
  </si>
  <si>
    <t>10. Income Taxes</t>
  </si>
  <si>
    <t>Income Tax Disclosure [Abstract]</t>
  </si>
  <si>
    <t>Income Taxes</t>
  </si>
  <si>
    <t xml:space="preserve">Note 10. Income Taxes The Company reported an income tax benefit
of $5.6 million and a provision of $655,000 for the three months ended September 30, 2015 and 2014, respectively and a benefit
of $13.8 million and $9.0 million for the nine months ended September 30, 2015 and 2014, respectively. The Company's effective
tax rate was 17.2% for the nine months ended September 30, 2015, compared to an estimated annual effective rate of 22.8%. The
difference between the estimated annual rate and the September 30, 2015 effective tax rate is primarily due to expenses recorded
for financial reporting purposes that were treated as nondeductible and discrete for the three and nine months ended September
30, 2015. Deferred income taxes reflect the net tax
effects of temporary differences between the carrying amount of the assets and liabilities for financial reporting purposes and
the amounts used for income tax purposes. Our deferred tax assets are comprised primarily
of U.S. federal net operating losses and accruals. A substantial portion of the deferred tax liability at September 30, 2015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 Income tax returns subject to review by taxing
authorities include 2010, 2011, 2012, 2013 and 2014. </t>
  </si>
  <si>
    <t>11. Commitments and Contingencies</t>
  </si>
  <si>
    <t>Commitments and Contingencies Disclosure [Abstract]</t>
  </si>
  <si>
    <t>Commitments and Contingencies</t>
  </si>
  <si>
    <t xml:space="preserve">Note 11. Commitments and Contingencies Legal Proceedings The Company is subject to various claims
and litigation arising in the ordinary course of business. In the opinion of management, the outcome of such matters will not
have a material effect on the Company's financial position or results of operations. Other Commitments and Contingencies In July 2012 and January 2013, Somaxon settled
two patent litigation claims with parties seeking to market generic equivalents of Silenor. As of September 30, 2015,
remaining payment obligations owed to Somaxon under these settlement agreements are $2.0 million, payable in equal annual installments
of $250,000 through 2019, and equal installments of $500,000 through 2017 and are recorded in accounts payable and accrued expenses
and other liabilities on the Company's condensed consolidated balance sheets as of September 30, 2015.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5, remaining payment obligations owed under this settlement agreement are
$6.9 million, which are recorded in accounts payable and accrued expenses and other liabilities on the Company's condensed consolidated
balance sheets as of September 30, 2015. In connection with the acquisition of
Treximet, the Company is responsible for the payment of royalties to Pozen of 18% of Treximet net sales with quarterly
minimum royalty amounts of $4.0 million for the calendar quarters commencing on January 1, 2015 and ending on March 31,
2018. GSK has claimed that the Company owes
GSK damages relating to an alleged breach by the Company of a covenant contained in the Asset Purchase and Sale Agreement
dated as of May 13, 2014 by and among GSK and its affiliates and the Company pertaining to a pre-existing customer agreement.
The Company and GSK have entered into an Interim Settlement Agreement under which the Company will continue to make payments
to GSK and escrow additional funds and the parties will submit the dispute to binding arbitration. The Company has paid to
GSK approximately $8.8 million through October 21, 2015 and has deposited an additional approximately $5.3 million into an
escrow account on account of the settlement of disputed amounts. The amounts paid by the Company to GSK and escrowed
represent approximately 57% of the amounts GSK claims are owed to them as a result of the Company's alleged breach. The
amounts paid and escrowed by the Company for GSK claims are consistent with the amounts accrued by the Company for managed
care rebates and fees during the three and nine months ended September 30, 2015. While the Company intends to vigorously
contest GSK's allegations that its damages are a result of the Company's breach and that they are compensable under the Asset
Purchase and Sale Agreement or otherwise, any material liability resulting from this claim could negatively impact the
Company's financial results. </t>
  </si>
  <si>
    <t>12. Restructuring</t>
  </si>
  <si>
    <t>Restructuring and Related Activities [Abstract]</t>
  </si>
  <si>
    <t xml:space="preserve">Note 12. Restructuring On March 16, 2015, the Company decided to
institute an initiative to restructure operations and shut down the Charleston, South Carolina site. This step was done to consolidate
operations within the Company's headquarters located in Morristown, New Jersey. During the three and nine months ended September
30, 2015, the Company incurred a benefit of $4,000 and a charge of $1.2 million, respectively, related to the restructuring. The
charge during the nine months ended September 30, 2015 was comprised of $541,000 in severance related cash expenses, and $653,000
for the modification and accelerated vesting of options and awards under existing employee agreements. Associated severance payments
are anticipated to be paid by May 31, 2016. A summary of accrued restructuring costs,
included as a component of accounts payable and accrued expenses on the condensed consolidated balance sheets, is as follows (in
thousands):
December 31, 2014 Charges Cash Non-cash September 30, 2015
Restructuring Costs $ - $ 1,192 $ (288) $ (653) $ 251 </t>
  </si>
  <si>
    <t>13. Business Combination</t>
  </si>
  <si>
    <t>Business Combinations [Abstract]</t>
  </si>
  <si>
    <t xml:space="preserve">Note 13. Business Combination Consideration paid by the Company for the
business it purchased is allocated to the assets and liabilities acquired based upon their estimated fair values as of the date
of the acquisition. The excess of the purchase price over the estimated fair values of the assets acquired and liabilities assumed
is recorded as goodwill. Zohydro ER Acquisition 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Zohydro ER is an extended-release form of
hydrocodone indicated for the management of pain severe enough to require daily, around-the-clock, long-term opioid treatment and
for which alternative treatment options are inadequate. Zohydro ER does not contain acetaminophen, unlike many immediate-release
hydrocodone products, such as Vicodin and Lortab, reducing the risk for potential liver toxicity due to overexposure of acetaminophen.
The active ingredient, hydrocodone, is the most commonly prescribed opioid in the U.S., with over 114 million prescriptions in
2014. The FDA approved the new drug application ("NDA") for Zohydro ER in October 2013 and the product was launched in
March 2014. The Zohydro ER product line acquisition was
accounted for as a business combination in accordance with ASC 805 Business Combinations During the three months ended September 30,
2015, management recorded measurement period adjustments related to recognition of intangible assets from a favorable supplier
contract amounting to $1.9 million and a liability payable to the seller amounting to $2.4 million, which increased goodwill by
$514,000. The recording of additional intangible assets resulted in additional amortization expense of $1.4 million in the condensed
consolidated statements of operations for the three and nine months ended September 30, 2015. These measurement period adjustments
are recorded as current period adjustments in accordance with ASU 2015-16. The following table summarizes the consideration
paid to acquire Zohydro ER and amounts recognized for assets acquired and liabilities assumed as of the acquisition date as well
as adjustments made during the measurement period after the acquisition date to the amounts initially recorded on the acquisition
date (in thousands):
Amounts previously recognized as of the acquisition date (April 24, 2015) Measurement Period Adjustments Amounts Recognized as of September 30, 2015
Purchase price:
Cash consideration paid to Zogenix $ 70,000 $ - $ 70,000
Escrow fund deposited at the time of closing (1) 10,000 - 10,000
Purchased product inventory (2) 927 - 927
Common stock issued (3) 11,926 - 11,926
Liability relating to supplier contract (4) - 2,414 2,414
Fair value of contingent consideration payable to Zogenix (5) 29,327 - 29,327
Total purchase price $ 122,180 $ 2,414 $ 124,594
Estimated fair value of assets acquired:
Intangible assets (6):
Zohydro - Developed technology $ 67,400 $ - $ 67,400
IPR&amp;D 54,600 - 54,600
Supplier Contract - 1,900 1,900
Amount attributable to assets acquired $ 122,000 $ 1,900 $ 123,900
Goodwill (7) $ 180 $ 514 $ 694
(1) 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is presented separately under current assets while the consideration payable is included in current liabilities in the condensed consolidated balance sheets.
(2) Under the asset purchase agreement, the Company purchased a
specified quantity of Generation 1 version of Zohydro ER product line from Zogenix on the closing date for $927,000. Shortly
before the closing date, the Generation 2 version of Zohydro ER with Beadtek was approved by the FDA and was announced by the
Company to be launched in the immediate future. This announcement for the launch of Zohydro ER with Beadtek made the
Generation 1 version of Zohydro ER obsolete and unsellable in the market. As a result, the fair value of the Generation 1
product inventory acquired from Zogenix has been estimated to be de-minimis on the closing date.
(3)
Under the asset purchase agreement, the
number of common shares issued to Zogenix equaled $20.0 million divided by the closing price of common stock on a
trading day immediately preceding the purchase agreement date. The closing price of the common stock of Pernix on
March 9, 2015 (i.e. trading day immediately preceding the purchase agreement date) was $11.89. Accordingly,
Pernix issued 1,682,086 shares of common stock to Zogenix ($20.0 million/$11.89 per share). The common stock issued by the Company
is measured at fair value at the closing date (i.e. April 24, 2015) in accordance with the measurement guidance in
ASC 805. The closing price of the common stock of the Company on the closing date was $7.09 and accordingly the fair
value of common stock issued by the Company on the closing date was determined to be $11.9 million. $16,820
representing the par value of 1,682,086 shares at $0.01 per share was recorded in common stock and the remaining
amount of $11.9 million was recorded in Additional paid-in capital.
(4) The measurement period adjustments for intangible assets represents recognition of intangible assets related to a favorable supplier contract. The Company assumed the supplier contract from the seller that had favorable terms for the supply of the product. The intangible assets recognized are amortized over the life of the supplier contract. The measurement period adjustments for a liability payable to the seller represents the amount owed by the Company to Zogenix for the difference between the notional net selling price stipulated in the Asset Purchase Agreement and the discounted price as stipulated in the supplier contract with respect to a particular product.
(5) Contingent consideration includes (a) $12.5 million milestone payment payable upon approval of ZX007 abuse-deterrent extended-release hydrocodone tablet, and (b) up to $271 million payable if the Zohydro ER product line achieves certain agreed-upon net sales targets. Each type of contingent consideration has been recognized as a separate unit of account. In accordance with the provisions of ASC 805-30-25-5, each unit of contingent consideration is recognized at the acquisition date fair value. The acquisition date fair value of the contingent consideration linked to FDA approval is $10.3 million and the fair value of the contingent consideration linked to achievement of net sales target is $19.0 million. The total contingent consideration of $29.3 million is classified in other long-term liabilities and is marked to its current fair value of $25.7 million as of September 30, 2015. Such fair values are determined based on a probabilistic model with weights assigned on the likelihood of the Company achieving the sales target in the future. Each unit of contingent consideration is classified as a liability in the condensed consolidated balance sheets and will be subsequently measured at fair value on each reporting date. Any change in fair values between the reporting dates will be recognized in the condensed consolidated statements of operations.
(6) As of the effective time of the acquisition, identifiable intangible
assets are required to be measured at fair value and these acquired assets could include assets that are not intended to be
used or sold or that are intended to be used in a manner other than their highest and best use. For purposes of these
condensed consolidated financial statements, it is assumed that all assets will be used in a manner that represents the
highest and best use of those assets, but it is not assumed that any market synergies will be achieved.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consolidated financial statements include
estimated identifiable intangible assets representing core technology intangibles valued at $67.4 million, and in-process research
and development ("IPR&amp;D") intangibles valued at $54.6 million. The core technology intangible assets represent developed
technology of products approved for sales in the market, which we refer to as marketed products, and have finite useful lives.
They are amortized on a straight-line basis over a period of 4.6 years. These estimates will be adjusted accordingly if the final
identifiable intangible asset valuation generates results, including corresponding useful lives and related amortization methods,
which differ from the pro forma estimates, or if the above scope of intangible assets is modified. The IPR&amp;D are considered
indefinite-lived intangible assets until the completion of abandonment of the associated research and development efforts. Accordingly,
during the development period, these assets are not amortized but subject to an annual impairment review. The final valuation is
expected to be completed within 12 months from the completion of the acquisition.
(7)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 Pro forma Impact of Acquisition The following pro forma combined results
of operations are provided for the three and nine months ended September 30, 2015 and 2014, as though the Zohydro ER
acquisition had been completed as of January 1, 2014.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Zohydro ER
acquisition or any estimated costs that will be incurred to integrate the Zohydro ER product line. Future results may vary
significantly from the results in this pro forma information because of future events and transactions, as well as other
factors (in thousands, except for per share data):
Three Months Ended Nine Months Ended
September 30, September 30,
2015 2014 2015 2014
(unaudited) (unaudited)
Revenue $ 48,615 $ 35,394 $ 138,453 $ 74,537
Net loss $ (11,492) $ (31,617) $ (87,063) $ (85,121)
Pro forma net loss per common share:
Basic $ (0.19) $ (0.83) $ (1.72) $ (2.26)
Diluted $ (0.19) $ (0.83) $ (1.72) $ (2.26) The Company's historical financial information
was adjusted to give effect to the pro forma events that were directly attributable to the Zohydro ER acquisition and factually
supportable. The unaudited pro forma consolidated results include historical revenues and expenses of assets acquired in the acquisition
with the following adjustments:
Adjustment to recognize incremental amortization expense based on the fair value of intangibles
acquired; Adjustment to recognize incremental interest expense and amortization of debt issuance costs
for debt issued in connection with the acquisition; Eliminate transaction costs and non-recurring charges directly related to the acquisition
that were included in the historical results of operations for Pernix; Adjustment to recognize pro forma income tax based on income tax benefit on the amortization
of intangible assets at the statutory tax rate of Ireland (12.50%), and the income tax benefit on the interest expense at the statutory
tax rate of the United States (37.21%). For the three and nine months ended
September 30, 2015, the Company has recognized revenue for Zohydro ER subsequent to the closing of April 24, 2015 in the amount
of $5.4 million and $9.3 million, respectively and net loss of $12.2 million and $17.6 million, respectively. Non-recurring transaction
costs of $3.3 million related to the acquisition for the nine months ended September 30, 2015 are included in the condensed consolidated
statements of operations in selling, general and administrative expense. These non-recurring transaction costs have been excluded
from the pro forma results in the above table. </t>
  </si>
  <si>
    <t>14. Supplemental Cash Flow Information</t>
  </si>
  <si>
    <t>Supplemental Cash Flow Elements [Abstract]</t>
  </si>
  <si>
    <t xml:space="preserve">Note 14. Supplemental Cash Flow Information
Nine Months Ended
September 30,
2015 2014
Supplemental disclosures of Cash Flow Information:
Cash paid for income taxes, net $ 140 $ 615
Cash paid for interest 27,736 4,609
Supplemental disclosures of Non-cash Investing and Financing Activities:
Conversion of 8.00% Convertible notes 60,172 -
Issuance of 1,682,086 shares to Zogenix for Zohydro acquisition 11,926 -
Acquisition of TREXIMET® - warrants issued to Pozen - 2,359
Acquisition of license - contract payable - 1,950 </t>
  </si>
  <si>
    <t>15. Recent Accounting Pronouncements</t>
  </si>
  <si>
    <t>Accounting Changes and Error Corrections [Abstract]</t>
  </si>
  <si>
    <t xml:space="preserve">Note 15. Recent Accounting Pronouncements
In September 2015, the FASB issued ASU 2015-16
Simplifying the Accounting for Measurement-Period Adjustments In May 2014, the FASB issued ASU
2014-09, Revenue from Contracts with Customers. </t>
  </si>
  <si>
    <t>1. Company Overview (Policies)</t>
  </si>
  <si>
    <t>Accounting Policies [Abstract]</t>
  </si>
  <si>
    <t>Interim Financial Statements</t>
  </si>
  <si>
    <t xml:space="preserve">The accompanying unaudited condensed consolidated
financial statements included herein have been prepared by the Company in accordance with the rules and regulations of the United
States Securities and Exchange Commission (SEC). The condensed consolidated financial statements are comprised of the financial
statements of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or nine months ended September 30, 2015 are not necessarily
indicative of the results that may be expected for any future period or for the year ending December 31, 2015. These condensed consolidated financial statements
should be read in conjunction with the Company's audited consolidated financial statements and the notes thereto for the year ended
December 31, 2014, included in Pernix Therapeutics' 2014 Annual Report on Form 10-K filed with the SEC. </t>
  </si>
  <si>
    <t>Management's Estimates and Assumptions</t>
  </si>
  <si>
    <t xml:space="preserve">The preparation of the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t>
  </si>
  <si>
    <t>Subsequent Events</t>
  </si>
  <si>
    <t xml:space="preserve">Subsequent Events The Company has evaluated all events and
transactions since September 30, 2015. The Company did not have any material recognized or non-recognized subsequent events. </t>
  </si>
  <si>
    <t>Reclassifications</t>
  </si>
  <si>
    <t>Reclassifications Certain comparative figures have been reclassified
to conform to the current year presentation. The Company reclassified certain regulatory and distribution costs of $1.0 million
and $1.9 million from selling, general and administrative expense to cost of product sales on the condensed consolidated statements
of operations during the three and nine months ended September 30, 2014, respectfully. The Company also reclassified $883,000
of product samples from inventory, net to prepaid expenses and other current assets on the condensed consolidated balance sheets
as of December 31, 2014.</t>
  </si>
  <si>
    <t>Principles of Consolidation</t>
  </si>
  <si>
    <t xml:space="preserve">Principles of Consolidation The condensed consolidated financial statements
include the accounts of Pernix's wholly-owned subsidiaries Pernix Therapeutics, LLC, GTA GP, Inc., GTA LP, Inc., Gaine, Inc.,
Macoven, Pernix Manufacturing, LLC, ("PML") (closed on sale on April 21, 2014), Respicopea, Inc., Cypress, Cypress'
subsidiary, Hawthorn Pharmaceuticals, Inc., Pernix Sleep, Inc., also known as Somaxon Pharmaceuticals, Inc., or Somaxon, Pernix
Ireland Limited and Pernix Ireland Pain Limited. Transactions between and among the Company and its consolidated subsidiaries
are eliminated. </t>
  </si>
  <si>
    <t>Fair Value of Financial Instruments</t>
  </si>
  <si>
    <t xml:space="preserve">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and our credit facility. The carrying values of these assets and liabilities
approximate their fair value due to their short-term nature. </t>
  </si>
  <si>
    <t>Significant Customers</t>
  </si>
  <si>
    <t xml:space="preserve">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Cost of Product Sales</t>
  </si>
  <si>
    <t xml:space="preserve">In connection with the acquisitions of Cypress
and Somaxon, the Company adjusted the predecessor cost basis, increasing inventory to fair value as required by Accounting Standards
Codification ("ASC") 820, Fair Value Measurements and Disclosures </t>
  </si>
  <si>
    <t>Earnings per Share</t>
  </si>
  <si>
    <t xml:space="preserve">Basic net income (loss) per common share is
the amount of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Recent Accounting Pronouncements</t>
  </si>
  <si>
    <t xml:space="preserve">In September 2015, the FASB issued ASU 2015-16
Simplifying the Accounting for Measurement-Period Adjustments In May 2014, the FASB issued ASU 2014-09,
Revenue from Contracts with Customers. </t>
  </si>
  <si>
    <t>1. Company Overview (Tables)</t>
  </si>
  <si>
    <t xml:space="preserve">Gross Product Sales:
Three Months Ended Nine Months Ended
September 30, September 30,
2015 2014 2015 2014
McKesson Corporation 38% 38% 40% 37%
AmerisourceBergen Drug Corporation 27% 25% 25% 28%
Cardinal Health, Inc. 28% 29% 28% 24%
Total 93% 92% 93% 89% Accounts Receivable:
September 30, December 31,
2015 2014
McKesson Corporation 38% 29%
AmerisourceBergen Drug Corporation 25% 42%
Cardinal Health, Inc. 30% 18%
Total 93% 89% </t>
  </si>
  <si>
    <t>2. Earnings per Share (Tables)</t>
  </si>
  <si>
    <t xml:space="preserve">The following table sets forth the computation
of basic and diluted net loss per share (in thousands except per share data):
Three Months Ended Nine Months Ended
September 30, September 30,
2015 2014 2015 2014
Numerator:
Net loss $ (10,740) $ (11,691) $ (66,649) $ (27,467)
Denominator:
Weighted-average common shares, basic 60,974 38,121 50,702 37,743
Dilutive effective of stock options - - - -
Weighted-average common shares, diluted 60,974 38,121 50,702 37,743
Net loss per share, basic and diluted $ (0.18) $ (0.31) $ (1.31) $ (0.73)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5 2014 2015 2014
4.25% Convertible Notes 11,334 - 6,726 -
8.00% Convertible Notes - 18,056 7,341 14,683
Stock options and restricted stock 4,261 - 3,714 -
Warrants - 236 - 66
Total potential dilutive effect 15,595 18,292 17,781 14,749 </t>
  </si>
  <si>
    <t>3. Fair Value Measurement (Tables)</t>
  </si>
  <si>
    <t>Company's fair value hierarchy for its financial assets and liabilities measured at fair value on a recurring and nonrecurring basis</t>
  </si>
  <si>
    <t xml:space="preserve">In accordance with the fair value hierarchy
described above, the following table shows the fair value of the Company's financial assets that are required to be measured at
fair value as of September 30, 2015 and December 31, 2014 (in thousands):
As of September 30, 2015
Level 1 Level 2 Level 3 Total
Money market fund and trust cash sweep investments (1) $ 26,365 $ - $ - $ 26,365
Total assets $ 26,365 $ - $ - $ 26,365
As of December 31, 2014
Level 1 Level 2 Level 3 Total
Money market fund and trust cash sweep investments (1) $ 26,297 $ - $ - $ 26,297
Total assets $ 26,297 $ - $ - $ 26,297
(1) The Company's money market and trust cash sweep investments are included in cash and cash equivalents within the Condensed Consolidated Balance Sheets. The fair and carrying value of our debt instruments
are detailed as follows (in thousands):
As of September 30, 2015 As of December 31, 2014
Fair Carrying Fair Carrying
Value Value Value Value
4.25% Convertible Notes $ 85,686 $ 102,956 $ - $ -
Derivative liability 9,250 9,250 - -
8.00% Convertible Notes - - 129,320 65,000
Contingent consideration 25,731 25,731 - -
Treximet Secured Notes 174,427 209,987 167,114 220,000
Total $ 295,094 $ 347,924 $ 296,434 $ 285,000 </t>
  </si>
  <si>
    <t>Rollforward of contingent consideration liabilities</t>
  </si>
  <si>
    <t xml:space="preserve">For the Company's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5 and during the year ended December 31, 2014 (in thousands): Fair Value Measurements Using Significant
Unobservable Inputs (Level 3)
September 30, December 31,
2015 2014
Derivative liability:
Beginning balance $ - $ -
Initial measurement of derivative liability 28,480 -
Remeasurement adjustments - gains included in earnings (19,230) -
Ending balance $ 9,250 $ -
Contingent consideration:
Beginning balance $ - $ -
Initial measurement of contingent consideration 29,327 -
Remeasurement adjustments - gains included in earnings (3,596) -
Ending balance $ 25,731 $ - </t>
  </si>
  <si>
    <t>4. Inventory (Tables)</t>
  </si>
  <si>
    <t>Schedule of Inventory</t>
  </si>
  <si>
    <t xml:space="preserve">Inventories are stated at the lower of cost
or market. Inventories consist of the following (in thousands):
September 30, December 31,
2015 2014
Raw materials $ 1,896 $ 499
Work-in-process 2,265 -
Finished goods 8,679 12,200
Inventory, gross 12,840 12,699
Reserve for obsolescence (2,179) (2,220)
Inventory, net $ 10,661 $ 10,479 </t>
  </si>
  <si>
    <t>6. Goodwill and Intangible Assets (Tables)</t>
  </si>
  <si>
    <t>Changes in the carrying amount of goodwill</t>
  </si>
  <si>
    <t xml:space="preserve">During the three months ended September
30, 2015, the Company recorded a measurement period adjustment related to the recognition of a product return liability due
to the seller which increased goodwill by $2.8 million. This measurement period adjustment is recorded as a current period
adjustment in accordance with ASU 2015-16. Goodwill consists of the following (in thousands):
Balance at December 31, 2013 $ 42,497
Goodwill acquired - Treximet 4,309
Goodwill impairment - PML (See note 5) (916)
Measurement period adjustments (990)
Balance at December 31, 2014 44,900
Goodwill acquired - Zohydro 180
Measurement period adjustments - Zohydro (See note 13) 514
Measurement period adjustments - Treximet (See note 1) 2,836
Balance at September 30, 2015 $ 48,430 </t>
  </si>
  <si>
    <t>Intangible assets</t>
  </si>
  <si>
    <t xml:space="preserve">Intangible assets consist of the following
(dollars in thousands):
As of September 30, 2015
Weighted Gross Carrying Accumulated Net Carrying
Average Life Amount Amortization Amount
Unamortized intangible assets:
Trademark rights Indefinite $ 400 $ - $ 400
In-process research and development Indefinite 79,900 - 79,900
Total unamortized intangible assets 80,300 - 80,300
Amortized intangible assets:
Patents 11.0 years 500 (390) 110
Brand 8.0 years 3,887 (2,672) 1,215
Product licenses 11.0 years 17,581 (5,331) 12,250
Non-compete and supplier contracts 4.0 years 7,094 (6,452) 642
Acquired developed technologies 4.3 years 360,226 (96,595) 263,631
Total amortized intangible assets 389,288 (111,440) 277,848
Total intangible assets $ 469,588 $ (111,440) $ 358,148
As of December 31, 2014
Weighted Gross Carrying Accumulated Net Carrying
Average Life Amount Amortization Amount
Unamortized intangible assets:
Trademark rights Indefinite $ 400 $ - $ 400
In-process research and development Indefinite 48,300 - 48,300
Total unamortized intangible assets 48,700 - 48,700
Amortized intangible assets:
Patents 11.0 years 500 (355) 145
Brand 8.0 years 3,887 (2,308) 1,579
Product licenses 11.0 years 17,581 (4,058) 13,523
Non-compete and supplier contracts 5.3 years 5,194 (4,342) 852
Acquired developed technologies 4.4 years 269,826 (34,136) 235,690
Total amortized intangible assets 296,988 (45,199) 251,789
Total intangible assets $ 345,688 $ (45,199) $ 300,489 </t>
  </si>
  <si>
    <t>Intangible Assets Estimated Amortization Expenses</t>
  </si>
  <si>
    <t xml:space="preserve">Estimated amortization expense related to
intangible assets with definite lives for each of the five succeeding years and thereafter is as follows (in thousands):
2015 (October - December) $ 24,613
2016 95,879
2017 94,211
2018 28,582
2019 17,778
2020 4,245
Thereafter 12,540
Total $ 277,848 </t>
  </si>
  <si>
    <t>7. Accrued Allowances (Tables)</t>
  </si>
  <si>
    <t xml:space="preserve">Accrued allowances consist of the following
(in thousands):
September 30, December 31,
2015 2014
Accrued returns allowance $ 6,102 $ 9,691
Accrued price adjustments 44,805 32,945
Accrued government program rebates 7,051 9,968
Total $ 57,958 $ 52,604 </t>
  </si>
  <si>
    <t>8. Debt (Tables)</t>
  </si>
  <si>
    <t>Debt consists</t>
  </si>
  <si>
    <t xml:space="preserve">Debt consists of the following (in thousands):
September 30, December 31,
2015 2014
Wells Fargo Credit Facility $ 10,000 $ -
Midcap Credit Facility - 7,345
8.00% Convertible Notes - 65,000
4.25% Convertible Notes 102,956 -
Treximet Secured Notes 209,987 220,000
Total outstanding debt 322,943 292,345
Less current portion 10,086 7,345
Long term debt outstanding $ 312,857 $ 285,000 </t>
  </si>
  <si>
    <t>Future maturity schedule of the outstanding debt and line of credit</t>
  </si>
  <si>
    <t xml:space="preserve">The following table represents the future
maturity schedule of the outstanding debt and line of credit (in thousands):
2015 $ -
2016 10,086
2017 -
2018 10,000
2019 -
Thereafter 329,901
Total maturities $ 349,987 </t>
  </si>
  <si>
    <t>9.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Nine Months Ended
September 30, September 30,
2015 2014 2015 2014
Weighted average expected
stock price volatility 71.4 % 75.4 % 72.3 % 74.6 %
Estimated dividend yield - % - % - % - %
Risk-free interest rate 1.8 % 2.0 % 1.7 % 1.9 %
Expected life of option (in years) 6.3 6.3 6.3 6.2
Weighted average grant date
fair value per option $ 3.09 $ 5.08 $ 4.26 $ 3.04 </t>
  </si>
  <si>
    <t>Stock option activity</t>
  </si>
  <si>
    <t xml:space="preserve">The following table shows the option activity,
described above, during the nine months ended September 30, 2015 (share and intrinsic values in thousands):
Weighted Average
Average Remaining Aggregate
Exercise Contractual Life Intrinsic
Shares Price years Value
Options Outstanding at December 31, 2014 4,551 $ 5.35
Granted 2,808 6.19
Exercised (39) 3.92 $ 211
Cancelled (290) 8.50
Expired - -
Options outstanding at September 30, 2015 7,030 $ 5.56 8.9 $ 1,404
Options vested and expected to $
vest as of September 30, 2015 6,104 $ 5.52 8.9 $ 1,260
Options vested and exercisable as of September 30, 2015 1,250 $ 4.87 7.9 $ 435 </t>
  </si>
  <si>
    <t>Restricted stock activity</t>
  </si>
  <si>
    <t xml:space="preserve">The following table shows the Company's non-vested
restricted stock activity during the nine months ended September 30, 2015 (share and intrinsic values in thousands):
Weighted Average Aggregate
Grant Date Fair Intrinsic
Shares Value Value
Non-vested restricted stock outstanding at December 31, 2014 140 $ 4.52
Granted - -
Vested (56) 6.10 $ 539
Forfeited (20) 3.18
Non-vested restricted stock outstanding at September 30, 2015 64 $ 3.55 </t>
  </si>
  <si>
    <t>12. Restructuring (Tables)</t>
  </si>
  <si>
    <t>Accrued restructuring costs</t>
  </si>
  <si>
    <t xml:space="preserve">A summary of accrued restructuring costs,
included as a component of accounts payable and accrued expenses on the condensed consolidated balance sheets, is as follows (in
thousands):
December 31, 2014 Charges Cash Non-cash September 30, 2015
Restructuring Costs $ - $ 1,192 $ (288) $ (653) $ 251 </t>
  </si>
  <si>
    <t>13. Business Combination (Tables)</t>
  </si>
  <si>
    <t>Schedule of business acquisitions</t>
  </si>
  <si>
    <t xml:space="preserve">The following table summarizes the consideration
paid to acquire Zohydro ER and amounts recognized for assets acquired and liabilities assumed as of the acquisition date as well
as adjustments made during the measurement period after the acquisition date to the amounts initially recorded on the acquisition
date (in thousands):
Amounts previously recognized as of the acquisition date (April 24, 2015) Measurement Period Adjustments Amounts Recognized as of September 30, 2015
Purchase price:
Cash consideration paid to Zogenix $ 70,000 $ - $ 70,000
Escrow fund deposited at the time of closing (1) 10,000 - 10,000
Purchased product inventory (2) 927 - 927
Common stock issued (3) 11,926 - 11,926
Liability relating to supplier contract (4) - 2,414 2,414
Fair value of contingent consideration payable to Zogenix (5) 29,327 - 29,327
Total purchase price $ 122,180 $ 2,414 $ 124,594
Estimated fair value of assets acquired:
Intangible assets (6):
Zohydro - Developed technology $ 67,400 $ - $ 67,400
IPR&amp;D 54,600 - 54,600
Supplier Contract - 1,900 1,900
Amount attributable to assets acquired $ 122,000 $ 1,900 $ 123,900
Goodwill (7) $ 180 $ 514 $ 694
(1) 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is presented separately under current assets while the consideration payable is included in current liabilities in the condensed consolidated balance sheets.
(2) Under the asset purchase agreement, the Company purchased a
specified quantity of Generation 1 version of Zohydro ER product line from Zogenix on the closing date for $927,000. Shortly
before the closing date, the Generation 2 version of Zohydro ER with Beadtek was approved by the FDA and was announced by the
Company to be launched in the immediate future. This announcement for the launch of Zohydro ER with Beadtek made the
Generation 1 version of Zohydro ER obsolete and unsellable in the market. As a result, the fair value of the Generation 1
product inventory acquired from Zogenix has been estimated to be de-minimis on the closing date.
(3)
Under the asset purchase agreement, the
number of common shares issued to Zogenix equaled $20.0 million divided by the closing price of common stock on a
trading day immediately preceding the purchase agreement date. The closing price of the common stock of Pernix on
March 9, 2015 (i.e. trading day immediately preceding the purchase agreement date) was $11.89. Accordingly,
Pernix issued 1,682,086 shares of common stock to Zogenix ($20.0 million/$11.89 per share). The common stock issued by the Company
is measured at fair value at the closing date (i.e. April 24, 2015) in accordance with the measurement guidance in
ASC 805. The closing price of the common stock of the Company on the closing date was $7.09 and accordingly the fair
value of common stock issued by the Company on the closing date was determined to be $11.9 million. $16,820
representing the par value of 1,682,086 shares at $0.01 per share was recorded in common stock and the remaining
amount of $11.9 million was recorded in Additional paid-in capital.
(4) The measurement period adjustments for intangible assets represents recognition of intangible assets related to a favorable supplier contract. The Company assumed the supplier contract from the seller that had favorable terms for the supply of the product. The intangible assets recognized are amortized over the life of the supplier contract. The measurement period adjustments for a liability payable to the seller represents the amount owed by the Company to Zogenix for the difference between the notional net selling price stipulated in the Asset Purchase Agreement and the discounted price as stipulated in the supplier contract with respect to a particular product.
(5) Contingent consideration includes (a) $12.5 million milestone payment payable upon approval of ZX007 abuse-deterrent extended-release hydrocodone tablet, and (b) up to $271 million payable if the Zohydro ER product line achieves certain agreed-upon net sales targets. Each type of contingent consideration has been recognized as a separate unit of account. In accordance with the provisions of ASC 805-30-25-5, each unit of contingent consideration is recognized at the acquisition date fair value. The acquisition date fair value of the contingent consideration linked to FDA approval is $10.3 million and the fair value of the contingent consideration linked to achievement of net sales target is $19.0 million. The total contingent consideration of $29.3 million is classified in other long-term liabilities and is marked to its current fair value of $25.7 million as of September 30, 2015. Such fair values are determined based on a probabilistic model with weights assigned on the likelihood of the Company achieving the sales target in the future. Each unit of contingent consideration is classified as a liability in the condensed consolidated balance sheets and will be subsequently measured at fair value on each reporting date. Any change in fair values between the reporting dates will be recognized in the condensed consolidated statements of operations.
(6) As of the effective time of the acquisition, identifiable intangible
assets are required to be measured at fair value and these acquired assets could include assets that are not intended to be
used or sold or that are intended to be used in a manner other than their highest and best use. For purposes of these
condensed consolidated financial statements, it is assumed that all assets will be used in a manner that represents the
highest and best use of those assets, but it is not assumed that any market synergies will be achieved.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consolidated financial statements include
estimated identifiable intangible assets representing core technology intangibles valued at $67.4 million, and in-process research
and development ("IPR&amp;D") intangibles valued at $54.6 million. The core technology intangible assets represent developed
technology of products approved for sales in the market, which we refer to as marketed products, and have finite useful lives.
They are amortized on a straight-line basis over a period of 4.6 years. These estimates will be adjusted accordingly if the final
identifiable intangible asset valuation generates results, including corresponding useful lives and related amortization methods,
which differ from the pro forma estimates, or if the above scope of intangible assets is modified. The IPR&amp;D are considered
indefinite-lived intangible assets until the completion of abandonment of the associated research and development efforts. Accordingly,
during the development period, these assets are not amortized but subject to an annual impairment review. The final valuation is
expected to be completed within 12 months from the completion of the acquisition.
(7)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 </t>
  </si>
  <si>
    <t>Business acquisition, pro forma information</t>
  </si>
  <si>
    <t xml:space="preserve">The following pro forma combined results
of operations are provided for the three and nine months ended September 30, 2015 and 2014, as though the Zohydro ER
acquisition had been completed as of January 1, 2014.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Zohydro ER
acquisition or any estimated costs that will be incurred to integrate the Zohydro ER product line. Future results may vary
significantly from the results in this pro forma information because of future events and transactions, as well as other
factors (in thousands, except for per share data):
Three Months Ended Nine Months Ended
September 30, September 30,
2015 2014 2015 2014
(unaudited) (unaudited)
Revenue $ 48,615 $ 35,394 $ 138,453 $ 74,537
Net loss $ (11,492) $ (31,617) $ (87,063) $ (85,121)
Pro forma net loss per common share:
Basic $ (0.19) $ (0.83) $ (1.72) $ (2.26)
Diluted $ (0.19) $ (0.83) $ (1.72) $ (2.26) </t>
  </si>
  <si>
    <t>14. Schedule of Cash Flow, Supplemental Disclosures (Tables)</t>
  </si>
  <si>
    <t>Schedule Of Cash Flow Supplemental Disclosures Tables</t>
  </si>
  <si>
    <t>Schedule of cash flow, supplemental disclosures</t>
  </si>
  <si>
    <t xml:space="preserve">Nine Months Ended
September 30,
2015 2014
Supplemental disclosures of Cash Flow Information:
Cash paid for income taxes, net $ 140 $ 615
Cash paid for interest 27,736 4,609
Supplemental disclosures of Non-cash Investing and Financing Activities:
Conversion of 8.00% Convertible notes 60,172 -
Issuance of 1,682,086 shares to Zogenix for Zohydro acquisition 11,926 -
Acquisition of TREXIMET® - warrants issued to Pozen - 2,359
Acquisition of license - contract payable - 1,950 </t>
  </si>
  <si>
    <t>1. Company Overview (Details)</t>
  </si>
  <si>
    <t>Company's customers that individually comprised greater than 10% of total gross product sales</t>
  </si>
  <si>
    <t>Percentage of gross product sales</t>
  </si>
  <si>
    <t>93.00%</t>
  </si>
  <si>
    <t>92.00%</t>
  </si>
  <si>
    <t>89.00%</t>
  </si>
  <si>
    <t>McKesson Corporation</t>
  </si>
  <si>
    <t>38.00%</t>
  </si>
  <si>
    <t>40.00%</t>
  </si>
  <si>
    <t>37.00%</t>
  </si>
  <si>
    <t>Amerisource Bergen Drug Corporation</t>
  </si>
  <si>
    <t>27.00%</t>
  </si>
  <si>
    <t>25.00%</t>
  </si>
  <si>
    <t>28.00%</t>
  </si>
  <si>
    <t>Cardinal Health Inc</t>
  </si>
  <si>
    <t>29.00%</t>
  </si>
  <si>
    <t>24.00%</t>
  </si>
  <si>
    <t>1. Company Overview (Details 1)</t>
  </si>
  <si>
    <t>12 Months Ended</t>
  </si>
  <si>
    <t>Accounts Receivable</t>
  </si>
  <si>
    <t>AmerisourceBergen Drug Corporation</t>
  </si>
  <si>
    <t>42.00%</t>
  </si>
  <si>
    <t>Cardinal Health, Inc.</t>
  </si>
  <si>
    <t>30.00%</t>
  </si>
  <si>
    <t>18.00%</t>
  </si>
  <si>
    <t>Total</t>
  </si>
  <si>
    <t>2. Earnings per Share (Details) - USD ($) $ / shares in Units, shares in Thousands, $ in Thousands</t>
  </si>
  <si>
    <t>Numerator:</t>
  </si>
  <si>
    <t>Denominator:</t>
  </si>
  <si>
    <t>Dilutive effect of stock options</t>
  </si>
  <si>
    <t>Net loss per share, basic and diluted</t>
  </si>
  <si>
    <t>2. Earnings Per Share Excluded (Details) - shares shares in Thousands</t>
  </si>
  <si>
    <t>Anti-dilutive shares</t>
  </si>
  <si>
    <t>4.25% Convertible Notes</t>
  </si>
  <si>
    <t>8% Convertible Notes</t>
  </si>
  <si>
    <t>Stock Options and Restricted Stock</t>
  </si>
  <si>
    <t>Warrants</t>
  </si>
  <si>
    <t>3. Fair Value Measurement (Details) - USD ($) $ in Thousands</t>
  </si>
  <si>
    <t>Assets</t>
  </si>
  <si>
    <t>Money market fund and trust cash sweep investments (1)</t>
  </si>
  <si>
    <t>Total Assets</t>
  </si>
  <si>
    <t>Level 1 Member</t>
  </si>
  <si>
    <t>[1]</t>
  </si>
  <si>
    <t>Level 2 Member</t>
  </si>
  <si>
    <t>Level 3 Member</t>
  </si>
  <si>
    <t>The Company's money market and trust cash sweep investments are included in cash and cash equivalents within the Condensed Consolidated Balance Sheet.</t>
  </si>
  <si>
    <t>3. Fair Value Measurement (Debt Instruments) (Details) - USD ($) $ in Thousands</t>
  </si>
  <si>
    <t>Debt instruments, fair value</t>
  </si>
  <si>
    <t>Debt instruments, carrying value</t>
  </si>
  <si>
    <t>Derivative Liability</t>
  </si>
  <si>
    <t>8.00% Convertible Notes</t>
  </si>
  <si>
    <t>Contingent Consideration</t>
  </si>
  <si>
    <t>Treximet Notes</t>
  </si>
  <si>
    <t>3. Fair Value Measurements Using Significant Unobservable Inputs (Level 3) (Details) - USD ($) $ in Thousands</t>
  </si>
  <si>
    <t>Beginning balance</t>
  </si>
  <si>
    <t>Initial measurement of liability</t>
  </si>
  <si>
    <t>Remeasurement adjustments - gains included in earnings</t>
  </si>
  <si>
    <t>Ending balance</t>
  </si>
  <si>
    <t>4. Inventories (Details) - USD ($) $ in Thousands</t>
  </si>
  <si>
    <t>Raw materials</t>
  </si>
  <si>
    <t>Work-in-process</t>
  </si>
  <si>
    <t>Finished goods</t>
  </si>
  <si>
    <t>Inventory gross</t>
  </si>
  <si>
    <t>Reserve for obsolescence</t>
  </si>
  <si>
    <t>4. Inventories (Details Narrative) - USD ($) $ in Thousands</t>
  </si>
  <si>
    <t>Increase in raw materials</t>
  </si>
  <si>
    <t>6. Intangible Assets and Goodwill (Details) - USD ($) $ in Thousands</t>
  </si>
  <si>
    <t>Intangible assets consist of the following</t>
  </si>
  <si>
    <t>Weighted Average Life</t>
  </si>
  <si>
    <t>4 years 8 months 8 days</t>
  </si>
  <si>
    <t>Gross Carrying Amount</t>
  </si>
  <si>
    <t>Accumulated Amortization</t>
  </si>
  <si>
    <t>Net Carrying Amount</t>
  </si>
  <si>
    <t>Patents Member</t>
  </si>
  <si>
    <t>11 years</t>
  </si>
  <si>
    <t>Brand Member</t>
  </si>
  <si>
    <t>8 years</t>
  </si>
  <si>
    <t>Product Licenses Member</t>
  </si>
  <si>
    <t>Noncompete And Supplier Contracts Member</t>
  </si>
  <si>
    <t>5 years 3 months 18 days</t>
  </si>
  <si>
    <t>Acquired Developed Technology Member</t>
  </si>
  <si>
    <t>4 years 3 months 18 days</t>
  </si>
  <si>
    <t>4 years 4 months 24 days</t>
  </si>
  <si>
    <t>Trademark rights Member</t>
  </si>
  <si>
    <t>In Process Research And Development Member</t>
  </si>
  <si>
    <t>Total Indefinite Lived</t>
  </si>
  <si>
    <t>Total Definite Lived</t>
  </si>
  <si>
    <t>6. Intangible Assets and Goodwill (Details 1) $ in Thousands</t>
  </si>
  <si>
    <t>Sep. 30, 2015USD ($)</t>
  </si>
  <si>
    <t>Estimated amortization expense related to intangible assets</t>
  </si>
  <si>
    <t>2015 (October - December)</t>
  </si>
  <si>
    <t>Thereafter</t>
  </si>
  <si>
    <t>6. Intangible Assets and Goodwill (Details Narrative) - USD ($) $ in Millions</t>
  </si>
  <si>
    <t>Amortization expense</t>
  </si>
  <si>
    <t>7. Accrued Allowances (Details) - USD ($) $ in Thousands</t>
  </si>
  <si>
    <t>Accrued allowances consist of the following</t>
  </si>
  <si>
    <t>Accrued returns allowance</t>
  </si>
  <si>
    <t>Accrued price adjustments</t>
  </si>
  <si>
    <t>Accrued government program rebates</t>
  </si>
  <si>
    <t>8. Debt and Lines of Credit (Details) - USD ($) $ in Thousands</t>
  </si>
  <si>
    <t>Total debt</t>
  </si>
  <si>
    <t>Debt - current</t>
  </si>
  <si>
    <t>Debt - long term</t>
  </si>
  <si>
    <t>Wells Fargo Credit Facility</t>
  </si>
  <si>
    <t>Amounts outstanding under the Credit Facility - MidCap Funding V, LLC [Member]</t>
  </si>
  <si>
    <t>8. Debt and Lines of Credit (Details 1) $ in Thousands</t>
  </si>
  <si>
    <t>Debt And Lines Of Credit Details 1</t>
  </si>
  <si>
    <t>Total maturities</t>
  </si>
  <si>
    <t>9. Stockholders’ Equity (Details) - $ / shares</t>
  </si>
  <si>
    <t>Weighted average of the assumptions used to value stock options on the date of grant</t>
  </si>
  <si>
    <t>Weighted average expected stock price volatility</t>
  </si>
  <si>
    <t>71.40%</t>
  </si>
  <si>
    <t>75.40%</t>
  </si>
  <si>
    <t>72.30%</t>
  </si>
  <si>
    <t>74.60%</t>
  </si>
  <si>
    <t>Estimated dividend yield</t>
  </si>
  <si>
    <t>0.00%</t>
  </si>
  <si>
    <t>Risk-free interest rate</t>
  </si>
  <si>
    <t>1.80%</t>
  </si>
  <si>
    <t>2.00%</t>
  </si>
  <si>
    <t>1.70%</t>
  </si>
  <si>
    <t>1.90%</t>
  </si>
  <si>
    <t>Expected life of option (in years)</t>
  </si>
  <si>
    <t>6 years 108 days</t>
  </si>
  <si>
    <t>6 years 72 days</t>
  </si>
  <si>
    <t>Weighted average fair value per share</t>
  </si>
  <si>
    <t>9. Stockholders’ Equity (Details 1) $ / shares in Units, shares in Thousands, $ in Thousands</t>
  </si>
  <si>
    <t>Sep. 30, 2015USD ($)$ / sharesshares</t>
  </si>
  <si>
    <t>Shares</t>
  </si>
  <si>
    <t>Outstanding at December 31, 2014</t>
  </si>
  <si>
    <t>Granted</t>
  </si>
  <si>
    <t>Exercised</t>
  </si>
  <si>
    <t>Cancelled</t>
  </si>
  <si>
    <t>Expired</t>
  </si>
  <si>
    <t>Outstanding at September 30, 2015</t>
  </si>
  <si>
    <t>Vested and expected to vest, end of period</t>
  </si>
  <si>
    <t>Vested and exercisable, end of period</t>
  </si>
  <si>
    <t>Average Exercise Price</t>
  </si>
  <si>
    <t>Outstanding at December 31, 2014 | $ / shares</t>
  </si>
  <si>
    <t>Granted | $ / shares</t>
  </si>
  <si>
    <t>Exercised | $ / shares</t>
  </si>
  <si>
    <t>Cancelled | $ / shares</t>
  </si>
  <si>
    <t>Expired | $ / shares</t>
  </si>
  <si>
    <t>Outstanding at September 30, 2015 | $ / shares</t>
  </si>
  <si>
    <t>Vested and expected to vest, end of period | $ / shares</t>
  </si>
  <si>
    <t>Vested and exercisable, end of period | $ / shares</t>
  </si>
  <si>
    <t>Weighted Average Remaining Contractual Life Years</t>
  </si>
  <si>
    <t>Options outstanding at September 30, 2015</t>
  </si>
  <si>
    <t>8 years 324 days</t>
  </si>
  <si>
    <t>Options vested and expected to vest, end of period</t>
  </si>
  <si>
    <t>Options vested and exercisable, end of period</t>
  </si>
  <si>
    <t>7 years 324 days</t>
  </si>
  <si>
    <t>Aggregate Intrinsic Value</t>
  </si>
  <si>
    <t>Exercised | $</t>
  </si>
  <si>
    <t>Options outstanding at September 30, 2015 | $</t>
  </si>
  <si>
    <t>Options vested and expected to vest as of June 30, 2015 | $</t>
  </si>
  <si>
    <t>Options vested and exercisable, end of period | $</t>
  </si>
  <si>
    <t>9. Stockholders’ Equity (Details 2) - Restricted shares $ / shares in Units, shares in Thousands, $ in Thousands</t>
  </si>
  <si>
    <t>Non-vested restricted stock outstanding at December 31, 2014</t>
  </si>
  <si>
    <t>Vested</t>
  </si>
  <si>
    <t>Forfeited</t>
  </si>
  <si>
    <t>Non-vested restricted stock outstanding at September 30, 2015</t>
  </si>
  <si>
    <t>Weighted Average Grant Date Fair Value | $ / shares</t>
  </si>
  <si>
    <t>Vested | $ / shares</t>
  </si>
  <si>
    <t>Forfeited | $ / shares</t>
  </si>
  <si>
    <t>Aggregate Intrinsic Value, Vested | $</t>
  </si>
  <si>
    <t>11. Commitments and Contingencies (Details Narrative) $ in Thousands</t>
  </si>
  <si>
    <t>Minimum quarterly royalty payments</t>
  </si>
  <si>
    <t>Royalty description</t>
  </si>
  <si>
    <t xml:space="preserve">In connection with the acquisition of Treximet,
the Company is responsible for the payment of royalties to Pozen of 18% of Treximet net sales with quarterly minimum royalty amounts
of $4.0 million for the calendar quarters commencing on January 1, 2015 and ending on March 31, 2018. </t>
  </si>
  <si>
    <t>Texas Medicaid Fraud Prevention Act</t>
  </si>
  <si>
    <t>Settlement description</t>
  </si>
  <si>
    <t xml:space="preserve">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5, remaining payment obligations owed under this settlement agreement
are $6.9 million, which are recorded in accounts payable and accrued expenses and other liabilities on the Company's condensed
consolidated balance sheets as of September 30, 2015. </t>
  </si>
  <si>
    <t>GSK</t>
  </si>
  <si>
    <t xml:space="preserve">GSK has claimed that the Company owes GSK
damages relating to an alleged breach by the Company of a covenant contained in the Asset Purchase and Sale Agreement dated as
of May 13, 2014 by and among GSK and its affiliates and the Company pertaining to a pre-existing customer agreement. The Company
and GSK have entered into an Interim Settlement Agreement under which the Company will continue to make payments to GSK and escrow
additional funds and the parties will submit the dispute to binding arbitration. The Company has paid to GSK approximately $8.8
million through October 21, 2015 and has deposited an additional approximately $5.3 million into an escrow account on account
of the settlement of disputed amounts. The amounts paid by the Company to GSK and escrowed represent approximately 57% of the
amounts GSK claims are owed to them as a result of the Company's alleged breach. The amounts paid and escrowed by the Company
for GSK claims are consistent with the amounts accrued by the Company for managed care rebates and fees during the three and nine
months ended September 30, 2015. While the Company intends to vigorously contest GSK's allegations that its damages are a result
of the Company's breach and that they are compensable under the Asset Purchase and Sale Agreement or otherwise, any material liability
resulting from this claim could negatively impact the Company's financial results. </t>
  </si>
  <si>
    <t>Somaxon [Member]</t>
  </si>
  <si>
    <t>In July 2012 and January 2013, Somaxon settled
two patent litigation claims with parties seeking to market generic equivalents of Silenor. As of September 30, 2015,
remaining payment obligations owed to Somaxon under these settlement agreements are $2.0 million, payable in equal annual installments
of $250,000 through 2019, and equal installments of $500,000 through 2017 and are recorded in accounts payable and accrued expenses
and other liabilities on the Company's condensed consolidated balance sheets as of September 30, 2015.</t>
  </si>
  <si>
    <t>12. Restructuring (Details) - USD ($) $ in Thousands</t>
  </si>
  <si>
    <t>Restructuring Details</t>
  </si>
  <si>
    <t>Restructuring charges</t>
  </si>
  <si>
    <t>Restructuring cash</t>
  </si>
  <si>
    <t>Restructuring noncash</t>
  </si>
  <si>
    <t>13. Business Combination (Purchase Price Data) (Details) - USD ($) $ in Thousands</t>
  </si>
  <si>
    <t>1 Months Ended</t>
  </si>
  <si>
    <t>5 Months Ended</t>
  </si>
  <si>
    <t>Apr. 30, 2015</t>
  </si>
  <si>
    <t>Amounts previously recognized as of the acquisition date</t>
  </si>
  <si>
    <t>Purchase price components</t>
  </si>
  <si>
    <t>Cash consideration paid to Zogenix</t>
  </si>
  <si>
    <t>Escrow fund deposited at the time of closing (1)</t>
  </si>
  <si>
    <t>Purchased product inventory (2)</t>
  </si>
  <si>
    <t>[2]</t>
  </si>
  <si>
    <t>Common stock issued (3)</t>
  </si>
  <si>
    <t>[3]</t>
  </si>
  <si>
    <t>Liabilitiy relating to supplier contract (4)</t>
  </si>
  <si>
    <t>[4]</t>
  </si>
  <si>
    <t>Fair value of contingent consideration payable to Zogenix (5)</t>
  </si>
  <si>
    <t>[5]</t>
  </si>
  <si>
    <t>Total purchase price</t>
  </si>
  <si>
    <t>Intangible assets (6):</t>
  </si>
  <si>
    <t>Zohydro - Developed technology</t>
  </si>
  <si>
    <t>[6]</t>
  </si>
  <si>
    <t>IPR&amp;D</t>
  </si>
  <si>
    <t>Supplier Contract</t>
  </si>
  <si>
    <t>Amount attributable to assets acquired</t>
  </si>
  <si>
    <t>[7]</t>
  </si>
  <si>
    <t>Business Acquisition, Name of Acquired Entity</t>
  </si>
  <si>
    <t>Zohydro ER&amp;#194;&amp;#174;</t>
  </si>
  <si>
    <t>Business Combination, Assets and Liabilities, Description</t>
  </si>
  <si>
    <t xml:space="preserve">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Zohydro ER is an extended-release form of
hydrocodone indicated for the management of pain severe enough to require daily, around-the-clock, long-term opioid treatment and
for which alternative treatment options are inadequate. Zohydro ER does not contain acetaminophen, unlike many immediate-release
hydrocodone products, such as Vicodin and Lortab, reducing the risk for potential liver toxicity due to overexposure of acetaminophen.
The active ingredient, hydrocodone, is the most commonly prescribed opioid in the U.S., with over 114 million prescriptions in
2014. The FDA approved the new drug application ("NDA") for Zohydro ER in October 2013 and the product was launched in
March 2014. The Zohydro ER product line acquisition was
accounted for as a business combination in accordance with ASC 805 Business Combinations </t>
  </si>
  <si>
    <t>Measurement Period Adjustments</t>
  </si>
  <si>
    <t>Amounts Recognized As of Reporting Date</t>
  </si>
  <si>
    <t>In accordance with the asset purchase agreement, the Company has deposited $10.0 million in an escrow fund to be held for a period of 12 months from the closing date as a security to pay, or be applied against, any losses incurred by the Company that are subject to the general representations, warranties and indemnification obligations of Zogenix. The Company is considered to be the legal and tax owner of the fund until the expiration of the escrow period of 12 months. Accordingly, the amount of $10.0 million in the escrow fund is recognized as restricted cash and consideration payable to Zogenix. Restricted cash is presented separately under current assets while the consideration payable is included in current liabilities in the condensed consolidated balance sheets.</t>
  </si>
  <si>
    <t>Under the asset purchase agreement, the Company purchased a specified quantity of Generation 1 version of Zohydro ER product line from Zogenix on the closing date for $927,000. Shortly before the closing date, the Generation 2 version of Zohydro ER with Beadtek was approved by FDA and was announced by the Company to be launched in the immediate future. This announcement for the launch of Zohydro ER with Beadtek made the Generation 1 version of Zohydro ER obsolete and unsellable in the market. As a result, the fair value of the Generation 1 product inventory acquired from Zogenix has been estimated to be de-minimis on the closing date.</t>
  </si>
  <si>
    <t>Under the asset purchase agreement, the number of common shares issued to Zogenix equaled $20 million divided by closing price of common stock on a trading day immediately preceding the purchase agreement date. The closing price of common stock of Pernix on March 9, 2015 (i.e. trading day immediately preceding the purchase agreement date) was $11.89. Accordingly, Pernix issued 1,682,086 shares of common stock to Zogenix ($20 million/$11.89 per share). The common stock issued by the Company is measured at fair value at the closing date (i.e. April 24, 2015) in accordance with the measurement guidance in ASC 805. The closing price of common stock of the Company on the closing date was $7.09 and accordingly the fair value of common stock issued by the Company on the closing date was determined to be $11.9 million. $16,820 representing the par value of 1,682,086 shares at $0.01 per share was recorded in common stock and the remaining amount of $11.9 million was recorded in Additional paid-in capital.</t>
  </si>
  <si>
    <t>The measurement period adjustments for intangible assets represents recognition of intangible assets related to a favorable supplier contract. The Company assumed the supplier contract from the seller that had favorable terms for the supply of the product. The intangible assets recognized are amortized over the life of the supplier contract. The measurement period adjustments for a liability payable to the seller represents the amount owed by the Company to Zogenix for the difference between the notional net selling price stipulated in the Asset Purchase Agreement and the discounted price as stipulated in the supplier contract with respect to a particular product.</t>
  </si>
  <si>
    <t>Contingent consideration includes (a) $12.5 million milestone payment payable upon approval of ZX007 abuse-deterrent extended-release hydrocodone tablet, and (b) up to $271 million payable if the Zohydro ER product line achieves certain agreed-upon net sales targets. Each type of contingent consideration has been recognized as a separate unit of account. In accordance with the provisions of ASC 805-30-25-5, each unit of contingent consideration is recognized at the acquisition date fair value. The acquisition date fair value of the contingent consideration linked to FDA approval is $10.3 million and the fair value of the contingent consideration linked to achievement of net sales target is $19.0 million. The total contingent consideration of $29.3 million is classified in other long-term liabilities and is marked to its current fair value of $25.7 million as of September 30, 2015. Such fair values are determined based on a probabilistic model with weights assigned on the likelihood of the Company achieving the sales target in the future. Each unit of contingent consideration is classified as a liability in the condensed consolidated balance sheets and will be subsequently measured at fair value on each reporting date. Any change in fair values between the reporting dates will be recognized in the condensed consolidated statements of operations.</t>
  </si>
  <si>
    <t>As of the effective time of the acquisition, identifiable intangible assets are required to be measured at fair value and these acquired assets could include assets that are not intended to be used or sold or that are intended to be used in a manner other than their highest and best use. For purposes of these condensed consolidated financial statements, it is assumed that all assets will be used in a manner that represents the highest and best use of those assets, but it is not assumed that any market synergies will be achieved.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consolidated financial statements include estimated identifiable intangible assets representing core technology intangibles valued at $67.4 million, and in-process research and development ("IPR&amp;D") intangibles valued at $54.6 million. The core technology intangible assets represent developed technology of products approved for sales in the market, which we refer to as marketed products, and have finite useful lives. They are amortized on a straight-line basis over a period of 4.6 years. These estimates will be adjusted accordingly if the final identifiable intangible asset valuation generates results, including corresponding useful lives and related amortization methods, which differ from the pro forma estimates, or if the above scope of intangible assets is modified. The IPR&amp;D are considered indefinite-lived intangible assets until the completion of abandonment of the associated research and development efforts. Accordingly, during the development period, these assets are not amortized but subject to an annual impairment review. The final valuation is expected to be completed within 12 months from the completion of the acquisition.</t>
  </si>
  <si>
    <t>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t>
  </si>
  <si>
    <t>13. Business Combinations (Pro Forma Financial Information with Narrative) (Details) - USD ($) $ / shares in Units, $ in Thousands</t>
  </si>
  <si>
    <t>Business Combinations Pro Forma Financial Information With Narrative Details</t>
  </si>
  <si>
    <t>Revenue</t>
  </si>
  <si>
    <t>Business Acquisition, Pro Forma Earnings Per Share, Basic</t>
  </si>
  <si>
    <t>Business Acquisition, Pro Forma Earnings Per Share, Diluted</t>
  </si>
  <si>
    <t>Business Acquisition, Pro Forma Information, Description</t>
  </si>
  <si>
    <t xml:space="preserve">The Company's historical financial information
was adjusted to give effect to the pro forma events that were directly attributable to the Zohydro ER acquisition and factually
supportable. The unaudited pro forma consolidated results include historical revenues and expenses of assets acquired in the acquisition
with the following adjustments:
Adjustment to recognize incremental
amortization expense based on the fair value of intangibles acquired; Adjustment to recognize incremental
interest expense and amortization of debt issuance costs for debt issued in connection with the acquisition; Eliminate transaction costs and
non-recurring charges directly related to the acquisition that were included in the historical results of operations for Pernix; Adjustment to recognize pro forma
income tax based on income tax benefit on the amortization of intangible assets at the statutory tax rate of Ireland (12.50%),
and the income tax benefit on the interest expense at the statutory tax rate of the United States (37.21%). For the three and nine months ended
September 30, 2015, the Company has recognized revenue for Zohydro ER subsequent to the closing of April 24, 2015 in the amount
of $5.4 million and $9.3 million, respectively and net loss of $12.2 million and $17.6 million, respectively. Non-recurring transaction
costs of $3.3 million related to the acquisition for the nine months ended September 30, 2015 are included in the condensed consolidated
statements of operations in selling, general and administrative expense. These non-recurring transaction costs have been excluded
from the pro forma results in the above table. </t>
  </si>
  <si>
    <t>14. Supplemental Cash Flow Information (Details) - USD ($) $ in Thousands</t>
  </si>
  <si>
    <t>Supplemental disclosures of Cash Flow Information:</t>
  </si>
  <si>
    <t>Cash paid for income taxes, net</t>
  </si>
  <si>
    <t>Cash paid for interest</t>
  </si>
  <si>
    <t>Supplemental disclosures of Non-cash Investing and Financing Activities:</t>
  </si>
  <si>
    <t>Conversion of 8.00% Convertible notes</t>
  </si>
  <si>
    <t>Issuance of 1,682,086 shares to Zogenix for Zohydro acquisition</t>
  </si>
  <si>
    <t>Acquisition of TREXIMET® - warrants issued to Pozen</t>
  </si>
  <si>
    <t>Acquisition of license - contract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Goodwill &quot;#,##0_);_(&quot;Goodwil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105729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73</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187</v>
      </c>
      <c r="C3" s="7" t="n">
        <v>34855</v>
      </c>
    </row>
    <row r="4" spans="1:3">
      <c r="A4" s="4" t="s">
        <v>31</v>
      </c>
      <c r="B4" s="5" t="n">
        <v>10001</v>
      </c>
      <c r="C4" s="5" t="n">
        <v>0</v>
      </c>
    </row>
    <row r="5" spans="1:3">
      <c r="A5" s="4" t="s">
        <v>32</v>
      </c>
      <c r="B5" s="5" t="n">
        <v>60588</v>
      </c>
      <c r="C5" s="5" t="n">
        <v>44127</v>
      </c>
    </row>
    <row r="6" spans="1:3">
      <c r="A6" s="4" t="s">
        <v>33</v>
      </c>
      <c r="B6" s="5" t="n">
        <v>10661</v>
      </c>
      <c r="C6" s="5" t="n">
        <v>10479</v>
      </c>
    </row>
    <row r="7" spans="1:3">
      <c r="A7" s="4" t="s">
        <v>34</v>
      </c>
      <c r="B7" s="5" t="n">
        <v>10057</v>
      </c>
      <c r="C7" s="5" t="n">
        <v>16550</v>
      </c>
    </row>
    <row r="8" spans="1:3">
      <c r="A8" s="4" t="s">
        <v>35</v>
      </c>
      <c r="B8" s="5" t="n">
        <v>8784</v>
      </c>
      <c r="C8" s="5" t="n">
        <v>2590</v>
      </c>
    </row>
    <row r="9" spans="1:3">
      <c r="A9" s="4" t="s">
        <v>36</v>
      </c>
      <c r="B9" s="5" t="n">
        <v>0</v>
      </c>
      <c r="C9" s="5" t="n">
        <v>4723</v>
      </c>
    </row>
    <row r="10" spans="1:3">
      <c r="A10" s="4" t="s">
        <v>37</v>
      </c>
      <c r="B10" s="5" t="n">
        <v>17712</v>
      </c>
      <c r="C10" s="5" t="n">
        <v>15933</v>
      </c>
    </row>
    <row r="11" spans="1:3">
      <c r="A11" s="4" t="s">
        <v>38</v>
      </c>
      <c r="B11" s="5" t="n">
        <v>174990</v>
      </c>
      <c r="C11" s="5" t="n">
        <v>129257</v>
      </c>
    </row>
    <row r="12" spans="1:3">
      <c r="A12" s="4" t="s">
        <v>39</v>
      </c>
      <c r="B12" s="5" t="n">
        <v>2273</v>
      </c>
      <c r="C12" s="5" t="n">
        <v>1514</v>
      </c>
    </row>
    <row r="13" spans="1:3">
      <c r="A13" s="4" t="s">
        <v>40</v>
      </c>
      <c r="B13" s="5" t="n">
        <v>48430</v>
      </c>
      <c r="C13" s="5" t="n">
        <v>44900</v>
      </c>
    </row>
    <row r="14" spans="1:3">
      <c r="A14" s="4" t="s">
        <v>41</v>
      </c>
      <c r="B14" s="5" t="n">
        <v>358148</v>
      </c>
      <c r="C14" s="5" t="n">
        <v>300489</v>
      </c>
    </row>
    <row r="15" spans="1:3">
      <c r="A15" s="4" t="s">
        <v>42</v>
      </c>
      <c r="B15" s="5" t="n">
        <v>14603</v>
      </c>
      <c r="C15" s="5" t="n">
        <v>11253</v>
      </c>
    </row>
    <row r="16" spans="1:3">
      <c r="A16" s="4" t="s">
        <v>43</v>
      </c>
      <c r="B16" s="5" t="n">
        <v>598444</v>
      </c>
      <c r="C16" s="5" t="n">
        <v>487413</v>
      </c>
    </row>
    <row r="17" spans="1:3">
      <c r="A17" s="3" t="s">
        <v>44</v>
      </c>
    </row>
    <row r="18" spans="1:3">
      <c r="A18" s="4" t="s">
        <v>45</v>
      </c>
      <c r="B18" s="5" t="n">
        <v>42585</v>
      </c>
      <c r="C18" s="5" t="n">
        <v>27569</v>
      </c>
    </row>
    <row r="19" spans="1:3">
      <c r="A19" s="4" t="s">
        <v>46</v>
      </c>
      <c r="B19" s="5" t="n">
        <v>57958</v>
      </c>
      <c r="C19" s="5" t="n">
        <v>52604</v>
      </c>
    </row>
    <row r="20" spans="1:3">
      <c r="A20" s="4" t="s">
        <v>47</v>
      </c>
      <c r="B20" s="5" t="n">
        <v>6655</v>
      </c>
      <c r="C20" s="5" t="n">
        <v>10159</v>
      </c>
    </row>
    <row r="21" spans="1:3">
      <c r="A21" s="4" t="s">
        <v>48</v>
      </c>
      <c r="B21" s="5" t="n">
        <v>0</v>
      </c>
      <c r="C21" s="5" t="n">
        <v>7345</v>
      </c>
    </row>
    <row r="22" spans="1:3">
      <c r="A22" s="4" t="s">
        <v>49</v>
      </c>
      <c r="B22" s="5" t="n">
        <v>10086</v>
      </c>
      <c r="C22" s="5" t="n">
        <v>0</v>
      </c>
    </row>
    <row r="23" spans="1:3">
      <c r="A23" s="4" t="s">
        <v>50</v>
      </c>
      <c r="B23" s="5" t="n">
        <v>10001</v>
      </c>
      <c r="C23" s="5" t="n">
        <v>0</v>
      </c>
    </row>
    <row r="24" spans="1:3">
      <c r="A24" s="4" t="s">
        <v>51</v>
      </c>
      <c r="B24" s="5" t="n">
        <v>127285</v>
      </c>
      <c r="C24" s="5" t="n">
        <v>97677</v>
      </c>
    </row>
    <row r="25" spans="1:3">
      <c r="A25" s="4" t="s">
        <v>52</v>
      </c>
      <c r="B25" s="5" t="n">
        <v>102956</v>
      </c>
      <c r="C25" s="5" t="n">
        <v>65000</v>
      </c>
    </row>
    <row r="26" spans="1:3">
      <c r="A26" s="4" t="s">
        <v>53</v>
      </c>
      <c r="B26" s="5" t="n">
        <v>9250</v>
      </c>
      <c r="C26" s="5" t="n">
        <v>0</v>
      </c>
    </row>
    <row r="27" spans="1:3">
      <c r="A27" s="4" t="s">
        <v>54</v>
      </c>
      <c r="B27" s="5" t="n">
        <v>25731</v>
      </c>
      <c r="C27" s="5" t="n">
        <v>0</v>
      </c>
    </row>
    <row r="28" spans="1:3">
      <c r="A28" s="4" t="s">
        <v>55</v>
      </c>
      <c r="B28" s="5" t="n">
        <v>199901</v>
      </c>
      <c r="C28" s="5" t="n">
        <v>220000</v>
      </c>
    </row>
    <row r="29" spans="1:3">
      <c r="A29" s="4" t="s">
        <v>56</v>
      </c>
      <c r="B29" s="5" t="n">
        <v>10000</v>
      </c>
      <c r="C29" s="5" t="n">
        <v>0</v>
      </c>
    </row>
    <row r="30" spans="1:3">
      <c r="A30" s="4" t="s">
        <v>57</v>
      </c>
      <c r="B30" s="5" t="n">
        <v>1009</v>
      </c>
      <c r="C30" s="5" t="n">
        <v>9389</v>
      </c>
    </row>
    <row r="31" spans="1:3">
      <c r="A31" s="4" t="s">
        <v>58</v>
      </c>
      <c r="B31" s="5" t="n">
        <v>9176</v>
      </c>
      <c r="C31" s="5" t="n">
        <v>11755</v>
      </c>
    </row>
    <row r="32" spans="1:3">
      <c r="A32" s="4" t="s">
        <v>59</v>
      </c>
      <c r="B32" s="5" t="n">
        <v>485308</v>
      </c>
      <c r="C32" s="7" t="n">
        <v>403821</v>
      </c>
    </row>
    <row r="33" spans="1:3">
      <c r="A33" s="4" t="s">
        <v>60</v>
      </c>
      <c r="C33" s="4" t="s">
        <v>61</v>
      </c>
    </row>
    <row r="34" spans="1:3">
      <c r="A34" s="3" t="s">
        <v>62</v>
      </c>
    </row>
    <row r="35" spans="1:3">
      <c r="A35" s="4" t="s">
        <v>63</v>
      </c>
      <c r="B35" s="5" t="n">
        <v>0</v>
      </c>
      <c r="C35" s="7" t="n">
        <v>0</v>
      </c>
    </row>
    <row r="36" spans="1:3">
      <c r="A36" s="4" t="s">
        <v>64</v>
      </c>
      <c r="B36" s="5" t="n">
        <v>610</v>
      </c>
      <c r="C36" s="5" t="n">
        <v>383</v>
      </c>
    </row>
    <row r="37" spans="1:3">
      <c r="A37" s="4" t="s">
        <v>65</v>
      </c>
      <c r="B37" s="5" t="n">
        <v>-5540</v>
      </c>
      <c r="C37" s="5" t="n">
        <v>-5431</v>
      </c>
    </row>
    <row r="38" spans="1:3">
      <c r="A38" s="4" t="s">
        <v>66</v>
      </c>
      <c r="B38" s="5" t="n">
        <v>225203</v>
      </c>
      <c r="C38" s="5" t="n">
        <v>129128</v>
      </c>
    </row>
    <row r="39" spans="1:3">
      <c r="A39" s="4" t="s">
        <v>67</v>
      </c>
      <c r="B39" s="5" t="n">
        <v>-107137</v>
      </c>
      <c r="C39" s="5" t="n">
        <v>-40488</v>
      </c>
    </row>
    <row r="40" spans="1:3">
      <c r="A40" s="4" t="s">
        <v>68</v>
      </c>
      <c r="B40" s="5" t="n">
        <v>113136</v>
      </c>
      <c r="C40" s="5" t="n">
        <v>83592</v>
      </c>
    </row>
    <row r="41" spans="1:3">
      <c r="A41" s="4" t="s">
        <v>69</v>
      </c>
      <c r="B41" s="7" t="n">
        <v>598444</v>
      </c>
      <c r="C41" s="7" t="n">
        <v>487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3" t="s">
        <v>213</v>
      </c>
    </row>
    <row r="4" spans="1:2">
      <c r="A4" s="4" t="s">
        <v>226</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165</v>
      </c>
    </row>
    <row r="4" spans="1:2">
      <c r="A4" s="4" t="s">
        <v>230</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5</v>
      </c>
      <c r="B1" s="2" t="s">
        <v>1</v>
      </c>
    </row>
    <row r="2" spans="1:2">
      <c r="B2" s="2" t="s">
        <v>2</v>
      </c>
    </row>
    <row r="3" spans="1:2">
      <c r="A3" s="3" t="s">
        <v>182</v>
      </c>
    </row>
    <row r="4" spans="1:2">
      <c r="A4" s="4" t="s">
        <v>46</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0</v>
      </c>
      <c r="C3" s="7" t="n">
        <v>127</v>
      </c>
    </row>
    <row r="4" spans="1:3">
      <c r="A4" s="3" t="s">
        <v>73</v>
      </c>
    </row>
    <row r="5" spans="1:3">
      <c r="A5" s="4" t="s">
        <v>74</v>
      </c>
      <c r="B5" s="8" t="n">
        <v>0.01</v>
      </c>
      <c r="C5" s="8" t="n">
        <v>0.01</v>
      </c>
    </row>
    <row r="6" spans="1:3">
      <c r="A6" s="4" t="s">
        <v>75</v>
      </c>
      <c r="B6" s="5" t="n">
        <v>10000000</v>
      </c>
      <c r="C6" s="5" t="n">
        <v>10000000</v>
      </c>
    </row>
    <row r="7" spans="1:3">
      <c r="A7" s="4" t="s">
        <v>76</v>
      </c>
      <c r="B7" s="5" t="n">
        <v>0</v>
      </c>
      <c r="C7" s="5" t="n">
        <v>0</v>
      </c>
    </row>
    <row r="8" spans="1:3">
      <c r="A8" s="4" t="s">
        <v>77</v>
      </c>
      <c r="B8" s="5" t="n">
        <v>0</v>
      </c>
      <c r="C8" s="5" t="n">
        <v>0</v>
      </c>
    </row>
    <row r="9" spans="1:3">
      <c r="A9" s="4" t="s">
        <v>78</v>
      </c>
      <c r="B9" s="8" t="n">
        <v>0.01</v>
      </c>
      <c r="C9" s="8" t="n">
        <v>0.01</v>
      </c>
    </row>
    <row r="10" spans="1:3">
      <c r="A10" s="4" t="s">
        <v>79</v>
      </c>
      <c r="B10" s="5" t="n">
        <v>140000000</v>
      </c>
      <c r="C10" s="5" t="n">
        <v>90000000</v>
      </c>
    </row>
    <row r="11" spans="1:3">
      <c r="A11" s="4" t="s">
        <v>80</v>
      </c>
      <c r="B11" s="5" t="n">
        <v>63623494</v>
      </c>
      <c r="C11" s="5" t="n">
        <v>40805659</v>
      </c>
    </row>
    <row r="12" spans="1:3">
      <c r="A12" s="4" t="s">
        <v>81</v>
      </c>
      <c r="B12" s="5" t="n">
        <v>61057293</v>
      </c>
      <c r="C12" s="5" t="n">
        <v>38341352</v>
      </c>
    </row>
    <row r="13" spans="1:3">
      <c r="A13" s="4" t="s">
        <v>82</v>
      </c>
      <c r="B13" s="5" t="n">
        <v>2566201</v>
      </c>
      <c r="C13" s="5" t="n">
        <v>2464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84</v>
      </c>
      <c r="D1" s="2" t="s">
        <v>1</v>
      </c>
    </row>
    <row r="2" spans="1:5">
      <c r="B2" s="2" t="s">
        <v>2</v>
      </c>
      <c r="C2" s="2" t="s">
        <v>85</v>
      </c>
      <c r="D2" s="2" t="s">
        <v>2</v>
      </c>
      <c r="E2" s="2" t="s">
        <v>85</v>
      </c>
    </row>
    <row r="3" spans="1:5">
      <c r="A3" s="3" t="s">
        <v>283</v>
      </c>
    </row>
    <row r="4" spans="1:5">
      <c r="A4" s="4" t="s">
        <v>284</v>
      </c>
      <c r="B4" s="4" t="s">
        <v>285</v>
      </c>
      <c r="C4" s="4" t="s">
        <v>286</v>
      </c>
      <c r="D4" s="4" t="s">
        <v>285</v>
      </c>
      <c r="E4" s="4" t="s">
        <v>287</v>
      </c>
    </row>
    <row r="5" spans="1:5">
      <c r="A5" s="4" t="s">
        <v>288</v>
      </c>
    </row>
    <row r="6" spans="1:5">
      <c r="A6" s="3" t="s">
        <v>283</v>
      </c>
    </row>
    <row r="7" spans="1:5">
      <c r="A7" s="4" t="s">
        <v>284</v>
      </c>
      <c r="B7" s="4" t="s">
        <v>289</v>
      </c>
      <c r="C7" s="4" t="s">
        <v>289</v>
      </c>
      <c r="D7" s="4" t="s">
        <v>290</v>
      </c>
      <c r="E7" s="4" t="s">
        <v>291</v>
      </c>
    </row>
    <row r="8" spans="1:5">
      <c r="A8" s="4" t="s">
        <v>292</v>
      </c>
    </row>
    <row r="9" spans="1:5">
      <c r="A9" s="3" t="s">
        <v>283</v>
      </c>
    </row>
    <row r="10" spans="1:5">
      <c r="A10" s="4" t="s">
        <v>284</v>
      </c>
      <c r="B10" s="4" t="s">
        <v>293</v>
      </c>
      <c r="C10" s="4" t="s">
        <v>294</v>
      </c>
      <c r="D10" s="4" t="s">
        <v>294</v>
      </c>
      <c r="E10" s="4" t="s">
        <v>295</v>
      </c>
    </row>
    <row r="11" spans="1:5">
      <c r="A11" s="4" t="s">
        <v>296</v>
      </c>
    </row>
    <row r="12" spans="1:5">
      <c r="A12" s="3" t="s">
        <v>283</v>
      </c>
    </row>
    <row r="13" spans="1:5">
      <c r="A13" s="4" t="s">
        <v>284</v>
      </c>
      <c r="B13" s="4" t="s">
        <v>295</v>
      </c>
      <c r="C13" s="4" t="s">
        <v>297</v>
      </c>
      <c r="D13" s="4" t="s">
        <v>295</v>
      </c>
      <c r="E13" s="4" t="s">
        <v>2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5"/>
    <col customWidth="1" max="3" min="3" width="16"/>
  </cols>
  <sheetData>
    <row r="1" spans="1:3">
      <c r="A1" s="1" t="s">
        <v>299</v>
      </c>
      <c r="B1" s="2" t="s">
        <v>1</v>
      </c>
      <c r="C1" s="2" t="s">
        <v>300</v>
      </c>
    </row>
    <row r="2" spans="1:3">
      <c r="B2" s="2" t="s">
        <v>2</v>
      </c>
      <c r="C2" s="2" t="s">
        <v>28</v>
      </c>
    </row>
    <row r="3" spans="1:3">
      <c r="A3" s="3" t="s">
        <v>301</v>
      </c>
    </row>
    <row r="4" spans="1:3">
      <c r="A4" s="4" t="s">
        <v>288</v>
      </c>
      <c r="B4" s="4" t="s">
        <v>289</v>
      </c>
      <c r="C4" s="4" t="s">
        <v>297</v>
      </c>
    </row>
    <row r="5" spans="1:3">
      <c r="A5" s="4" t="s">
        <v>302</v>
      </c>
      <c r="B5" s="4" t="s">
        <v>294</v>
      </c>
      <c r="C5" s="4" t="s">
        <v>303</v>
      </c>
    </row>
    <row r="6" spans="1:3">
      <c r="A6" s="4" t="s">
        <v>304</v>
      </c>
      <c r="B6" s="4" t="s">
        <v>305</v>
      </c>
      <c r="C6" s="4" t="s">
        <v>306</v>
      </c>
    </row>
    <row r="7" spans="1:3">
      <c r="A7" s="4" t="s">
        <v>307</v>
      </c>
      <c r="B7" s="4" t="s">
        <v>285</v>
      </c>
      <c r="C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84</v>
      </c>
      <c r="D1" s="2" t="s">
        <v>1</v>
      </c>
    </row>
    <row r="2" spans="1:5">
      <c r="B2" s="2" t="s">
        <v>2</v>
      </c>
      <c r="C2" s="2" t="s">
        <v>85</v>
      </c>
      <c r="D2" s="2" t="s">
        <v>2</v>
      </c>
      <c r="E2" s="2" t="s">
        <v>85</v>
      </c>
    </row>
    <row r="3" spans="1:5">
      <c r="A3" s="3" t="s">
        <v>309</v>
      </c>
    </row>
    <row r="4" spans="1:5">
      <c r="A4" s="4" t="s">
        <v>107</v>
      </c>
      <c r="B4" s="7" t="n">
        <v>-10740</v>
      </c>
      <c r="C4" s="7" t="n">
        <v>-11691</v>
      </c>
      <c r="D4" s="7" t="n">
        <v>-66649</v>
      </c>
      <c r="E4" s="7" t="n">
        <v>-27467</v>
      </c>
    </row>
    <row r="5" spans="1:5">
      <c r="A5" s="3" t="s">
        <v>310</v>
      </c>
    </row>
    <row r="6" spans="1:5">
      <c r="A6" s="4" t="s">
        <v>110</v>
      </c>
      <c r="B6" s="5" t="n">
        <v>60974</v>
      </c>
      <c r="C6" s="5" t="n">
        <v>38121</v>
      </c>
      <c r="D6" s="5" t="n">
        <v>50702</v>
      </c>
      <c r="E6" s="5" t="n">
        <v>37743</v>
      </c>
    </row>
    <row r="7" spans="1:5">
      <c r="A7" s="4" t="s">
        <v>311</v>
      </c>
      <c r="B7" s="7" t="n">
        <v>0</v>
      </c>
      <c r="C7" s="7" t="n">
        <v>0</v>
      </c>
      <c r="D7" s="7" t="n">
        <v>0</v>
      </c>
      <c r="E7" s="7" t="n">
        <v>0</v>
      </c>
    </row>
    <row r="8" spans="1:5">
      <c r="A8" s="4" t="s">
        <v>111</v>
      </c>
      <c r="B8" s="5" t="n">
        <v>60974</v>
      </c>
      <c r="C8" s="5" t="n">
        <v>38121</v>
      </c>
      <c r="D8" s="5" t="n">
        <v>50702</v>
      </c>
      <c r="E8" s="5" t="n">
        <v>37743</v>
      </c>
    </row>
    <row r="9" spans="1:5">
      <c r="A9" s="4" t="s">
        <v>312</v>
      </c>
      <c r="B9" s="8" t="n">
        <v>-0.18</v>
      </c>
      <c r="C9" s="8" t="n">
        <v>-0.31</v>
      </c>
      <c r="D9" s="8" t="n">
        <v>-1.31</v>
      </c>
      <c r="E9" s="8" t="n">
        <v>-0.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13</v>
      </c>
      <c r="B1" s="2" t="s">
        <v>84</v>
      </c>
      <c r="D1" s="2" t="s">
        <v>1</v>
      </c>
    </row>
    <row r="2" spans="1:5">
      <c r="B2" s="2" t="s">
        <v>2</v>
      </c>
      <c r="C2" s="2" t="s">
        <v>85</v>
      </c>
      <c r="D2" s="2" t="s">
        <v>2</v>
      </c>
      <c r="E2" s="2" t="s">
        <v>85</v>
      </c>
    </row>
    <row r="3" spans="1:5">
      <c r="A3" s="4" t="s">
        <v>314</v>
      </c>
      <c r="B3" s="5" t="n">
        <v>15595</v>
      </c>
      <c r="C3" s="5" t="n">
        <v>18292</v>
      </c>
      <c r="D3" s="5" t="n">
        <v>17781</v>
      </c>
      <c r="E3" s="5" t="n">
        <v>14749</v>
      </c>
    </row>
    <row r="4" spans="1:5">
      <c r="A4" s="4" t="s">
        <v>315</v>
      </c>
    </row>
    <row r="5" spans="1:5">
      <c r="A5" s="4" t="s">
        <v>314</v>
      </c>
      <c r="B5" s="5" t="n">
        <v>11334</v>
      </c>
      <c r="C5" s="5" t="n">
        <v>0</v>
      </c>
      <c r="D5" s="5" t="n">
        <v>6726</v>
      </c>
      <c r="E5" s="5" t="n">
        <v>0</v>
      </c>
    </row>
    <row r="6" spans="1:5">
      <c r="A6" s="4" t="s">
        <v>316</v>
      </c>
    </row>
    <row r="7" spans="1:5">
      <c r="A7" s="4" t="s">
        <v>314</v>
      </c>
      <c r="B7" s="5" t="n">
        <v>0</v>
      </c>
      <c r="C7" s="5" t="n">
        <v>18056</v>
      </c>
      <c r="D7" s="5" t="n">
        <v>7341</v>
      </c>
      <c r="E7" s="5" t="n">
        <v>14683</v>
      </c>
    </row>
    <row r="8" spans="1:5">
      <c r="A8" s="4" t="s">
        <v>317</v>
      </c>
    </row>
    <row r="9" spans="1:5">
      <c r="A9" s="4" t="s">
        <v>314</v>
      </c>
      <c r="B9" s="5" t="n">
        <v>4261</v>
      </c>
      <c r="C9" s="5" t="n">
        <v>0</v>
      </c>
      <c r="D9" s="5" t="n">
        <v>3714</v>
      </c>
      <c r="E9" s="5" t="n">
        <v>0</v>
      </c>
    </row>
    <row r="10" spans="1:5">
      <c r="A10" s="4" t="s">
        <v>318</v>
      </c>
    </row>
    <row r="11" spans="1:5">
      <c r="A11" s="4" t="s">
        <v>314</v>
      </c>
      <c r="B11" s="5" t="n">
        <v>0</v>
      </c>
      <c r="C11" s="5" t="n">
        <v>236</v>
      </c>
      <c r="D11" s="5" t="n">
        <v>0</v>
      </c>
      <c r="E11" s="5" t="n">
        <v>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s>
  <sheetData>
    <row r="1" spans="1:4">
      <c r="A1" s="1" t="s">
        <v>319</v>
      </c>
      <c r="B1" s="2" t="s">
        <v>2</v>
      </c>
      <c r="D1" s="2" t="s">
        <v>28</v>
      </c>
    </row>
    <row r="2" spans="1:4">
      <c r="A2" s="3" t="s">
        <v>320</v>
      </c>
    </row>
    <row r="3" spans="1:4">
      <c r="A3" s="4" t="s">
        <v>321</v>
      </c>
      <c r="B3" s="7" t="n">
        <v>26365</v>
      </c>
      <c r="D3" s="7" t="n">
        <v>26297</v>
      </c>
    </row>
    <row r="4" spans="1:4">
      <c r="A4" s="4" t="s">
        <v>322</v>
      </c>
      <c r="B4" s="5" t="n">
        <v>26365</v>
      </c>
      <c r="D4" s="5" t="n">
        <v>26297</v>
      </c>
    </row>
    <row r="5" spans="1:4">
      <c r="A5" s="4" t="s">
        <v>323</v>
      </c>
    </row>
    <row r="6" spans="1:4">
      <c r="A6" s="3" t="s">
        <v>320</v>
      </c>
    </row>
    <row r="7" spans="1:4">
      <c r="A7" s="4" t="s">
        <v>321</v>
      </c>
      <c r="B7" s="5" t="n">
        <v>26365</v>
      </c>
      <c r="C7" s="4" t="s">
        <v>324</v>
      </c>
      <c r="D7" s="5" t="n">
        <v>26297</v>
      </c>
    </row>
    <row r="8" spans="1:4">
      <c r="A8" s="4" t="s">
        <v>322</v>
      </c>
      <c r="B8" s="5" t="n">
        <v>26365</v>
      </c>
      <c r="D8" s="5" t="n">
        <v>26297</v>
      </c>
    </row>
    <row r="9" spans="1:4">
      <c r="A9" s="4" t="s">
        <v>325</v>
      </c>
    </row>
    <row r="10" spans="1:4">
      <c r="A10" s="3" t="s">
        <v>320</v>
      </c>
    </row>
    <row r="11" spans="1:4">
      <c r="A11" s="4" t="s">
        <v>321</v>
      </c>
      <c r="B11" s="5" t="n">
        <v>0</v>
      </c>
      <c r="D11" s="5" t="n">
        <v>0</v>
      </c>
    </row>
    <row r="12" spans="1:4">
      <c r="A12" s="4" t="s">
        <v>322</v>
      </c>
      <c r="B12" s="5" t="n">
        <v>0</v>
      </c>
      <c r="D12" s="5" t="n">
        <v>0</v>
      </c>
    </row>
    <row r="13" spans="1:4">
      <c r="A13" s="4" t="s">
        <v>326</v>
      </c>
    </row>
    <row r="14" spans="1:4">
      <c r="A14" s="3" t="s">
        <v>320</v>
      </c>
    </row>
    <row r="15" spans="1:4">
      <c r="A15" s="4" t="s">
        <v>321</v>
      </c>
      <c r="B15" s="5" t="n">
        <v>0</v>
      </c>
      <c r="D15" s="5" t="n">
        <v>0</v>
      </c>
    </row>
    <row r="16" spans="1:4">
      <c r="A16" s="4" t="s">
        <v>322</v>
      </c>
      <c r="B16" s="7" t="n">
        <v>0</v>
      </c>
      <c r="D16" s="7" t="n">
        <v>0</v>
      </c>
    </row>
    <row r="17" spans="1:4">
      <c r="A17" t="n"/>
    </row>
    <row r="18" spans="1:4">
      <c r="A18" s="4" t="s">
        <v>324</v>
      </c>
      <c r="B18" s="4" t="s">
        <v>327</v>
      </c>
    </row>
  </sheetData>
  <mergeCells count="3">
    <mergeCell ref="B1:C1"/>
    <mergeCell ref="A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8</v>
      </c>
    </row>
    <row r="2" spans="1:3">
      <c r="A2" s="4" t="s">
        <v>329</v>
      </c>
      <c r="B2" s="7" t="n">
        <v>295094</v>
      </c>
      <c r="C2" s="7" t="n">
        <v>296434</v>
      </c>
    </row>
    <row r="3" spans="1:3">
      <c r="A3" s="4" t="s">
        <v>330</v>
      </c>
      <c r="B3" s="5" t="n">
        <v>347924</v>
      </c>
      <c r="C3" s="5" t="n">
        <v>285000</v>
      </c>
    </row>
    <row r="4" spans="1:3">
      <c r="A4" s="4" t="s">
        <v>315</v>
      </c>
    </row>
    <row r="5" spans="1:3">
      <c r="A5" s="4" t="s">
        <v>329</v>
      </c>
      <c r="B5" s="5" t="n">
        <v>85686</v>
      </c>
      <c r="C5" s="5" t="n">
        <v>0</v>
      </c>
    </row>
    <row r="6" spans="1:3">
      <c r="A6" s="4" t="s">
        <v>330</v>
      </c>
      <c r="B6" s="5" t="n">
        <v>102956</v>
      </c>
      <c r="C6" s="5" t="n">
        <v>0</v>
      </c>
    </row>
    <row r="7" spans="1:3">
      <c r="A7" s="4" t="s">
        <v>331</v>
      </c>
    </row>
    <row r="8" spans="1:3">
      <c r="A8" s="4" t="s">
        <v>329</v>
      </c>
      <c r="B8" s="5" t="n">
        <v>9250</v>
      </c>
      <c r="C8" s="5" t="n">
        <v>0</v>
      </c>
    </row>
    <row r="9" spans="1:3">
      <c r="A9" s="4" t="s">
        <v>330</v>
      </c>
      <c r="B9" s="5" t="n">
        <v>9250</v>
      </c>
      <c r="C9" s="5" t="n">
        <v>0</v>
      </c>
    </row>
    <row r="10" spans="1:3">
      <c r="A10" s="4" t="s">
        <v>332</v>
      </c>
    </row>
    <row r="11" spans="1:3">
      <c r="A11" s="4" t="s">
        <v>329</v>
      </c>
      <c r="B11" s="5" t="n">
        <v>0</v>
      </c>
      <c r="C11" s="5" t="n">
        <v>129320</v>
      </c>
    </row>
    <row r="12" spans="1:3">
      <c r="A12" s="4" t="s">
        <v>330</v>
      </c>
      <c r="B12" s="5" t="n">
        <v>0</v>
      </c>
      <c r="C12" s="5" t="n">
        <v>65000</v>
      </c>
    </row>
    <row r="13" spans="1:3">
      <c r="A13" s="4" t="s">
        <v>333</v>
      </c>
    </row>
    <row r="14" spans="1:3">
      <c r="A14" s="4" t="s">
        <v>329</v>
      </c>
      <c r="B14" s="5" t="n">
        <v>25731</v>
      </c>
      <c r="C14" s="5" t="n">
        <v>0</v>
      </c>
    </row>
    <row r="15" spans="1:3">
      <c r="A15" s="4" t="s">
        <v>330</v>
      </c>
      <c r="B15" s="5" t="n">
        <v>25731</v>
      </c>
      <c r="C15" s="5" t="n">
        <v>0</v>
      </c>
    </row>
    <row r="16" spans="1:3">
      <c r="A16" s="4" t="s">
        <v>334</v>
      </c>
    </row>
    <row r="17" spans="1:3">
      <c r="A17" s="4" t="s">
        <v>329</v>
      </c>
      <c r="B17" s="5" t="n">
        <v>174427</v>
      </c>
      <c r="C17" s="5" t="n">
        <v>167114</v>
      </c>
    </row>
    <row r="18" spans="1:3">
      <c r="A18" s="4" t="s">
        <v>330</v>
      </c>
      <c r="B18" s="7" t="n">
        <v>209987</v>
      </c>
      <c r="C18" s="7" t="n">
        <v>2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5</v>
      </c>
      <c r="B1" s="2" t="s">
        <v>1</v>
      </c>
      <c r="C1" s="2" t="s">
        <v>300</v>
      </c>
    </row>
    <row r="2" spans="1:3">
      <c r="B2" s="2" t="s">
        <v>2</v>
      </c>
      <c r="C2" s="2" t="s">
        <v>28</v>
      </c>
    </row>
    <row r="3" spans="1:3">
      <c r="A3" s="4" t="s">
        <v>331</v>
      </c>
    </row>
    <row r="4" spans="1:3">
      <c r="A4" s="4" t="s">
        <v>336</v>
      </c>
      <c r="B4" s="7" t="n">
        <v>0</v>
      </c>
      <c r="C4" s="7" t="n">
        <v>0</v>
      </c>
    </row>
    <row r="5" spans="1:3">
      <c r="A5" s="4" t="s">
        <v>337</v>
      </c>
      <c r="B5" s="5" t="n">
        <v>28480</v>
      </c>
      <c r="C5" s="5" t="n">
        <v>0</v>
      </c>
    </row>
    <row r="6" spans="1:3">
      <c r="A6" s="4" t="s">
        <v>338</v>
      </c>
      <c r="B6" s="5" t="n">
        <v>-19230</v>
      </c>
      <c r="C6" s="5" t="n">
        <v>0</v>
      </c>
    </row>
    <row r="7" spans="1:3">
      <c r="A7" s="4" t="s">
        <v>339</v>
      </c>
      <c r="B7" s="5" t="n">
        <v>9250</v>
      </c>
      <c r="C7" s="5" t="n">
        <v>0</v>
      </c>
    </row>
    <row r="8" spans="1:3">
      <c r="A8" s="4" t="s">
        <v>333</v>
      </c>
    </row>
    <row r="9" spans="1:3">
      <c r="A9" s="4" t="s">
        <v>336</v>
      </c>
      <c r="B9" s="5" t="n">
        <v>0</v>
      </c>
      <c r="C9" s="5" t="n">
        <v>0</v>
      </c>
    </row>
    <row r="10" spans="1:3">
      <c r="A10" s="4" t="s">
        <v>337</v>
      </c>
      <c r="B10" s="5" t="n">
        <v>29327</v>
      </c>
      <c r="C10" s="5" t="n">
        <v>0</v>
      </c>
    </row>
    <row r="11" spans="1:3">
      <c r="A11" s="4" t="s">
        <v>338</v>
      </c>
      <c r="B11" s="5" t="n">
        <v>-3596</v>
      </c>
      <c r="C11" s="5" t="n">
        <v>0</v>
      </c>
    </row>
    <row r="12" spans="1:3">
      <c r="A12" s="4" t="s">
        <v>339</v>
      </c>
      <c r="B12" s="7" t="n">
        <v>25731</v>
      </c>
      <c r="C1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8615</v>
      </c>
      <c r="C4" s="7" t="n">
        <v>31479</v>
      </c>
      <c r="D4" s="7" t="n">
        <v>129481</v>
      </c>
      <c r="E4" s="7" t="n">
        <v>67913</v>
      </c>
    </row>
    <row r="5" spans="1:5">
      <c r="A5" s="3" t="s">
        <v>88</v>
      </c>
    </row>
    <row r="6" spans="1:5">
      <c r="A6" s="4" t="s">
        <v>89</v>
      </c>
      <c r="B6" s="5" t="n">
        <v>12036</v>
      </c>
      <c r="C6" s="5" t="n">
        <v>12664</v>
      </c>
      <c r="D6" s="5" t="n">
        <v>36906</v>
      </c>
      <c r="E6" s="5" t="n">
        <v>32390</v>
      </c>
    </row>
    <row r="7" spans="1:5">
      <c r="A7" s="4" t="s">
        <v>90</v>
      </c>
      <c r="B7" s="5" t="n">
        <v>27419</v>
      </c>
      <c r="C7" s="5" t="n">
        <v>14080</v>
      </c>
      <c r="D7" s="5" t="n">
        <v>73262</v>
      </c>
      <c r="E7" s="5" t="n">
        <v>40535</v>
      </c>
    </row>
    <row r="8" spans="1:5">
      <c r="A8" s="4" t="s">
        <v>91</v>
      </c>
      <c r="B8" s="5" t="n">
        <v>3180</v>
      </c>
      <c r="C8" s="5" t="n">
        <v>290</v>
      </c>
      <c r="D8" s="5" t="n">
        <v>5644</v>
      </c>
      <c r="E8" s="5" t="n">
        <v>1604</v>
      </c>
    </row>
    <row r="9" spans="1:5">
      <c r="A9" s="4" t="s">
        <v>92</v>
      </c>
      <c r="B9" s="5" t="n">
        <v>0</v>
      </c>
      <c r="C9" s="5" t="n">
        <v>-13</v>
      </c>
      <c r="D9" s="5" t="n">
        <v>0</v>
      </c>
      <c r="E9" s="5" t="n">
        <v>6659</v>
      </c>
    </row>
    <row r="10" spans="1:5">
      <c r="A10" s="4" t="s">
        <v>93</v>
      </c>
      <c r="B10" s="5" t="n">
        <v>25733</v>
      </c>
      <c r="C10" s="5" t="n">
        <v>10159</v>
      </c>
      <c r="D10" s="5" t="n">
        <v>66492</v>
      </c>
      <c r="E10" s="5" t="n">
        <v>14319</v>
      </c>
    </row>
    <row r="11" spans="1:5">
      <c r="A11" s="4" t="s">
        <v>94</v>
      </c>
      <c r="B11" s="5" t="n">
        <v>-3596</v>
      </c>
      <c r="C11" s="5" t="n">
        <v>0</v>
      </c>
      <c r="D11" s="5" t="n">
        <v>-3596</v>
      </c>
      <c r="E11" s="5" t="n">
        <v>0</v>
      </c>
    </row>
    <row r="12" spans="1:5">
      <c r="A12" s="4" t="s">
        <v>95</v>
      </c>
      <c r="B12" s="5" t="n">
        <v>-4</v>
      </c>
      <c r="C12" s="5" t="n">
        <v>0</v>
      </c>
      <c r="D12" s="5" t="n">
        <v>1193</v>
      </c>
      <c r="E12" s="5" t="n">
        <v>0</v>
      </c>
    </row>
    <row r="13" spans="1:5">
      <c r="A13" s="4" t="s">
        <v>96</v>
      </c>
      <c r="B13" s="5" t="n">
        <v>64768</v>
      </c>
      <c r="C13" s="5" t="n">
        <v>37180</v>
      </c>
      <c r="D13" s="5" t="n">
        <v>179901</v>
      </c>
      <c r="E13" s="5" t="n">
        <v>95507</v>
      </c>
    </row>
    <row r="14" spans="1:5">
      <c r="A14" s="4" t="s">
        <v>97</v>
      </c>
      <c r="B14" s="5" t="n">
        <v>-16153</v>
      </c>
      <c r="C14" s="5" t="n">
        <v>-5701</v>
      </c>
      <c r="D14" s="5" t="n">
        <v>-50420</v>
      </c>
      <c r="E14" s="5" t="n">
        <v>-27594</v>
      </c>
    </row>
    <row r="15" spans="1:5">
      <c r="A15" s="3" t="s">
        <v>98</v>
      </c>
    </row>
    <row r="16" spans="1:5">
      <c r="A16" s="4" t="s">
        <v>99</v>
      </c>
      <c r="B16" s="5" t="n">
        <v>43</v>
      </c>
      <c r="C16" s="5" t="n">
        <v>118</v>
      </c>
      <c r="D16" s="5" t="n">
        <v>343</v>
      </c>
      <c r="E16" s="5" t="n">
        <v>310</v>
      </c>
    </row>
    <row r="17" spans="1:5">
      <c r="A17" s="4" t="s">
        <v>100</v>
      </c>
      <c r="B17" s="5" t="n">
        <v>0</v>
      </c>
      <c r="C17" s="5" t="n">
        <v>0</v>
      </c>
      <c r="D17" s="5" t="n">
        <v>-19500</v>
      </c>
      <c r="E17" s="5" t="n">
        <v>0</v>
      </c>
    </row>
    <row r="18" spans="1:5">
      <c r="A18" s="4" t="s">
        <v>101</v>
      </c>
      <c r="B18" s="5" t="n">
        <v>-1112</v>
      </c>
      <c r="C18" s="5" t="n">
        <v>0</v>
      </c>
      <c r="D18" s="5" t="n">
        <v>-1112</v>
      </c>
      <c r="E18" s="5" t="n">
        <v>0</v>
      </c>
    </row>
    <row r="19" spans="1:5">
      <c r="A19" s="4" t="s">
        <v>102</v>
      </c>
      <c r="B19" s="5" t="n">
        <v>10527</v>
      </c>
      <c r="C19" s="5" t="n">
        <v>0</v>
      </c>
      <c r="D19" s="5" t="n">
        <v>19230</v>
      </c>
      <c r="E19" s="5" t="n">
        <v>0</v>
      </c>
    </row>
    <row r="20" spans="1:5">
      <c r="A20" s="4" t="s">
        <v>103</v>
      </c>
      <c r="B20" s="5" t="n">
        <v>-9687</v>
      </c>
      <c r="C20" s="5" t="n">
        <v>-5453</v>
      </c>
      <c r="D20" s="5" t="n">
        <v>-29008</v>
      </c>
      <c r="E20" s="5" t="n">
        <v>-9143</v>
      </c>
    </row>
    <row r="21" spans="1:5">
      <c r="A21" s="4" t="s">
        <v>104</v>
      </c>
      <c r="B21" s="5" t="n">
        <v>-229</v>
      </c>
      <c r="C21" s="5" t="n">
        <v>-5335</v>
      </c>
      <c r="D21" s="5" t="n">
        <v>-30047</v>
      </c>
      <c r="E21" s="5" t="n">
        <v>-8833</v>
      </c>
    </row>
    <row r="22" spans="1:5">
      <c r="A22" s="4" t="s">
        <v>105</v>
      </c>
      <c r="B22" s="5" t="n">
        <v>-16382</v>
      </c>
      <c r="C22" s="5" t="n">
        <v>-11036</v>
      </c>
      <c r="D22" s="5" t="n">
        <v>-80467</v>
      </c>
      <c r="E22" s="5" t="n">
        <v>-36427</v>
      </c>
    </row>
    <row r="23" spans="1:5">
      <c r="A23" s="4" t="s">
        <v>106</v>
      </c>
      <c r="B23" s="5" t="n">
        <v>-5642</v>
      </c>
      <c r="C23" s="5" t="n">
        <v>655</v>
      </c>
      <c r="D23" s="5" t="n">
        <v>-13818</v>
      </c>
      <c r="E23" s="5" t="n">
        <v>-8960</v>
      </c>
    </row>
    <row r="24" spans="1:5">
      <c r="A24" s="4" t="s">
        <v>107</v>
      </c>
      <c r="B24" s="7" t="n">
        <v>-10740</v>
      </c>
      <c r="C24" s="7" t="n">
        <v>-11691</v>
      </c>
      <c r="D24" s="7" t="n">
        <v>-66649</v>
      </c>
      <c r="E24" s="7" t="n">
        <v>-27467</v>
      </c>
    </row>
    <row r="25" spans="1:5">
      <c r="A25" s="4" t="s">
        <v>108</v>
      </c>
      <c r="B25" s="8" t="n">
        <v>-0.18</v>
      </c>
      <c r="C25" s="8" t="n">
        <v>-0.31</v>
      </c>
      <c r="D25" s="8" t="n">
        <v>-1.31</v>
      </c>
      <c r="E25" s="8" t="n">
        <v>-0.73</v>
      </c>
    </row>
    <row r="26" spans="1:5">
      <c r="A26" s="4" t="s">
        <v>109</v>
      </c>
      <c r="B26" s="8" t="n">
        <v>-0.18</v>
      </c>
      <c r="C26" s="8" t="n">
        <v>-0.31</v>
      </c>
      <c r="D26" s="8" t="n">
        <v>-1.31</v>
      </c>
      <c r="E26" s="8" t="n">
        <v>-0.73</v>
      </c>
    </row>
    <row r="27" spans="1:5">
      <c r="A27" s="4" t="s">
        <v>110</v>
      </c>
      <c r="B27" s="5" t="n">
        <v>60974</v>
      </c>
      <c r="C27" s="5" t="n">
        <v>38121</v>
      </c>
      <c r="D27" s="5" t="n">
        <v>50702</v>
      </c>
      <c r="E27" s="5" t="n">
        <v>37743</v>
      </c>
    </row>
    <row r="28" spans="1:5">
      <c r="A28" s="4" t="s">
        <v>111</v>
      </c>
      <c r="B28" s="5" t="n">
        <v>60974</v>
      </c>
      <c r="C28" s="5" t="n">
        <v>38121</v>
      </c>
      <c r="D28" s="5" t="n">
        <v>50702</v>
      </c>
      <c r="E28" s="5" t="n">
        <v>37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40</v>
      </c>
      <c r="B1" s="2" t="s">
        <v>2</v>
      </c>
      <c r="C1" s="2" t="s">
        <v>28</v>
      </c>
    </row>
    <row r="2" spans="1:3">
      <c r="A2" s="3" t="s">
        <v>171</v>
      </c>
    </row>
    <row r="3" spans="1:3">
      <c r="A3" s="4" t="s">
        <v>341</v>
      </c>
      <c r="B3" s="7" t="n">
        <v>1896</v>
      </c>
      <c r="C3" s="7" t="n">
        <v>499</v>
      </c>
    </row>
    <row r="4" spans="1:3">
      <c r="A4" s="4" t="s">
        <v>342</v>
      </c>
      <c r="B4" s="5" t="n">
        <v>2265</v>
      </c>
      <c r="C4" s="5" t="n">
        <v>0</v>
      </c>
    </row>
    <row r="5" spans="1:3">
      <c r="A5" s="4" t="s">
        <v>343</v>
      </c>
      <c r="B5" s="5" t="n">
        <v>8679</v>
      </c>
      <c r="C5" s="5" t="n">
        <v>12200</v>
      </c>
    </row>
    <row r="6" spans="1:3">
      <c r="A6" s="4" t="s">
        <v>344</v>
      </c>
      <c r="B6" s="5" t="n">
        <v>12840</v>
      </c>
      <c r="C6" s="5" t="n">
        <v>12699</v>
      </c>
    </row>
    <row r="7" spans="1:3">
      <c r="A7" s="4" t="s">
        <v>345</v>
      </c>
      <c r="B7" s="5" t="n">
        <v>-2179</v>
      </c>
      <c r="C7" s="5" t="n">
        <v>-2220</v>
      </c>
    </row>
    <row r="8" spans="1:3">
      <c r="A8" s="4" t="s">
        <v>33</v>
      </c>
      <c r="B8" s="7" t="n">
        <v>10661</v>
      </c>
      <c r="C8" s="7" t="n">
        <v>104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346</v>
      </c>
      <c r="B1" s="2" t="s">
        <v>1</v>
      </c>
      <c r="C1" s="2" t="s">
        <v>300</v>
      </c>
    </row>
    <row r="2" spans="1:3">
      <c r="B2" s="2" t="s">
        <v>2</v>
      </c>
      <c r="C2" s="2" t="s">
        <v>28</v>
      </c>
    </row>
    <row r="3" spans="1:3">
      <c r="A3" s="3" t="s">
        <v>171</v>
      </c>
    </row>
    <row r="4" spans="1:3">
      <c r="A4" s="4" t="s">
        <v>347</v>
      </c>
      <c r="B4" s="7" t="n">
        <v>0</v>
      </c>
      <c r="C4" s="7" t="n">
        <v>9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25"/>
    <col customWidth="1" max="3" min="3" width="25"/>
  </cols>
  <sheetData>
    <row r="1" spans="1:3">
      <c r="A1" s="1" t="s">
        <v>348</v>
      </c>
      <c r="B1" s="2" t="s">
        <v>1</v>
      </c>
      <c r="C1" s="2" t="s">
        <v>300</v>
      </c>
    </row>
    <row r="2" spans="1:3">
      <c r="B2" s="2" t="s">
        <v>2</v>
      </c>
      <c r="C2" s="2" t="s">
        <v>28</v>
      </c>
    </row>
    <row r="3" spans="1:3">
      <c r="A3" s="3" t="s">
        <v>349</v>
      </c>
    </row>
    <row r="4" spans="1:3">
      <c r="A4" s="4" t="s">
        <v>350</v>
      </c>
      <c r="B4" s="4" t="s">
        <v>351</v>
      </c>
    </row>
    <row r="5" spans="1:3">
      <c r="A5" s="4" t="s">
        <v>352</v>
      </c>
      <c r="B5" s="7" t="n">
        <v>469588</v>
      </c>
      <c r="C5" s="7" t="n">
        <v>345688</v>
      </c>
    </row>
    <row r="6" spans="1:3">
      <c r="A6" s="4" t="s">
        <v>353</v>
      </c>
      <c r="B6" s="5" t="n">
        <v>-111440</v>
      </c>
      <c r="C6" s="5" t="n">
        <v>-45199</v>
      </c>
    </row>
    <row r="7" spans="1:3">
      <c r="A7" s="4" t="s">
        <v>354</v>
      </c>
      <c r="B7" s="7" t="n">
        <v>358148</v>
      </c>
      <c r="C7" s="7" t="n">
        <v>300489</v>
      </c>
    </row>
    <row r="8" spans="1:3">
      <c r="A8" s="4" t="s">
        <v>355</v>
      </c>
    </row>
    <row r="9" spans="1:3">
      <c r="A9" s="3" t="s">
        <v>349</v>
      </c>
    </row>
    <row r="10" spans="1:3">
      <c r="A10" s="4" t="s">
        <v>350</v>
      </c>
      <c r="B10" s="4" t="s">
        <v>356</v>
      </c>
      <c r="C10" s="4" t="s">
        <v>356</v>
      </c>
    </row>
    <row r="11" spans="1:3">
      <c r="A11" s="4" t="s">
        <v>352</v>
      </c>
      <c r="B11" s="7" t="n">
        <v>500</v>
      </c>
      <c r="C11" s="7" t="n">
        <v>500</v>
      </c>
    </row>
    <row r="12" spans="1:3">
      <c r="A12" s="4" t="s">
        <v>353</v>
      </c>
      <c r="B12" s="5" t="n">
        <v>-390</v>
      </c>
      <c r="C12" s="5" t="n">
        <v>-355</v>
      </c>
    </row>
    <row r="13" spans="1:3">
      <c r="A13" s="4" t="s">
        <v>354</v>
      </c>
      <c r="B13" s="7" t="n">
        <v>110</v>
      </c>
      <c r="C13" s="7" t="n">
        <v>145</v>
      </c>
    </row>
    <row r="14" spans="1:3">
      <c r="A14" s="4" t="s">
        <v>357</v>
      </c>
    </row>
    <row r="15" spans="1:3">
      <c r="A15" s="3" t="s">
        <v>349</v>
      </c>
    </row>
    <row r="16" spans="1:3">
      <c r="A16" s="4" t="s">
        <v>350</v>
      </c>
      <c r="B16" s="4" t="s">
        <v>358</v>
      </c>
      <c r="C16" s="4" t="s">
        <v>358</v>
      </c>
    </row>
    <row r="17" spans="1:3">
      <c r="A17" s="4" t="s">
        <v>352</v>
      </c>
      <c r="B17" s="7" t="n">
        <v>3887</v>
      </c>
      <c r="C17" s="7" t="n">
        <v>3887</v>
      </c>
    </row>
    <row r="18" spans="1:3">
      <c r="A18" s="4" t="s">
        <v>353</v>
      </c>
      <c r="B18" s="5" t="n">
        <v>-2672</v>
      </c>
      <c r="C18" s="5" t="n">
        <v>-2308</v>
      </c>
    </row>
    <row r="19" spans="1:3">
      <c r="A19" s="4" t="s">
        <v>354</v>
      </c>
      <c r="B19" s="7" t="n">
        <v>1215</v>
      </c>
      <c r="C19" s="7" t="n">
        <v>1579</v>
      </c>
    </row>
    <row r="20" spans="1:3">
      <c r="A20" s="4" t="s">
        <v>359</v>
      </c>
    </row>
    <row r="21" spans="1:3">
      <c r="A21" s="3" t="s">
        <v>349</v>
      </c>
    </row>
    <row r="22" spans="1:3">
      <c r="A22" s="4" t="s">
        <v>350</v>
      </c>
      <c r="B22" s="4" t="s">
        <v>356</v>
      </c>
      <c r="C22" s="4" t="s">
        <v>356</v>
      </c>
    </row>
    <row r="23" spans="1:3">
      <c r="A23" s="4" t="s">
        <v>352</v>
      </c>
      <c r="B23" s="7" t="n">
        <v>17581</v>
      </c>
      <c r="C23" s="7" t="n">
        <v>17581</v>
      </c>
    </row>
    <row r="24" spans="1:3">
      <c r="A24" s="4" t="s">
        <v>353</v>
      </c>
      <c r="B24" s="5" t="n">
        <v>-5331</v>
      </c>
      <c r="C24" s="5" t="n">
        <v>-4058</v>
      </c>
    </row>
    <row r="25" spans="1:3">
      <c r="A25" s="4" t="s">
        <v>354</v>
      </c>
      <c r="B25" s="7" t="n">
        <v>12250</v>
      </c>
      <c r="C25" s="7" t="n">
        <v>13523</v>
      </c>
    </row>
    <row r="26" spans="1:3">
      <c r="A26" s="4" t="s">
        <v>360</v>
      </c>
    </row>
    <row r="27" spans="1:3">
      <c r="A27" s="3" t="s">
        <v>349</v>
      </c>
    </row>
    <row r="28" spans="1:3">
      <c r="A28" s="4" t="s">
        <v>350</v>
      </c>
      <c r="B28" s="4" t="s">
        <v>361</v>
      </c>
      <c r="C28" s="4" t="s">
        <v>361</v>
      </c>
    </row>
    <row r="29" spans="1:3">
      <c r="A29" s="4" t="s">
        <v>352</v>
      </c>
      <c r="B29" s="7" t="n">
        <v>7094</v>
      </c>
      <c r="C29" s="7" t="n">
        <v>5194</v>
      </c>
    </row>
    <row r="30" spans="1:3">
      <c r="A30" s="4" t="s">
        <v>353</v>
      </c>
      <c r="B30" s="5" t="n">
        <v>-6452</v>
      </c>
      <c r="C30" s="5" t="n">
        <v>-4342</v>
      </c>
    </row>
    <row r="31" spans="1:3">
      <c r="A31" s="4" t="s">
        <v>354</v>
      </c>
      <c r="B31" s="7" t="n">
        <v>642</v>
      </c>
      <c r="C31" s="7" t="n">
        <v>852</v>
      </c>
    </row>
    <row r="32" spans="1:3">
      <c r="A32" s="4" t="s">
        <v>362</v>
      </c>
    </row>
    <row r="33" spans="1:3">
      <c r="A33" s="3" t="s">
        <v>349</v>
      </c>
    </row>
    <row r="34" spans="1:3">
      <c r="A34" s="4" t="s">
        <v>350</v>
      </c>
      <c r="B34" s="4" t="s">
        <v>363</v>
      </c>
      <c r="C34" s="4" t="s">
        <v>364</v>
      </c>
    </row>
    <row r="35" spans="1:3">
      <c r="A35" s="4" t="s">
        <v>352</v>
      </c>
      <c r="B35" s="7" t="n">
        <v>360226</v>
      </c>
      <c r="C35" s="7" t="n">
        <v>269826</v>
      </c>
    </row>
    <row r="36" spans="1:3">
      <c r="A36" s="4" t="s">
        <v>353</v>
      </c>
      <c r="B36" s="5" t="n">
        <v>-96595</v>
      </c>
      <c r="C36" s="5" t="n">
        <v>-34136</v>
      </c>
    </row>
    <row r="37" spans="1:3">
      <c r="A37" s="4" t="s">
        <v>354</v>
      </c>
      <c r="B37" s="5" t="n">
        <v>263631</v>
      </c>
      <c r="C37" s="5" t="n">
        <v>235690</v>
      </c>
    </row>
    <row r="38" spans="1:3">
      <c r="A38" s="4" t="s">
        <v>365</v>
      </c>
    </row>
    <row r="39" spans="1:3">
      <c r="A39" s="3" t="s">
        <v>349</v>
      </c>
    </row>
    <row r="40" spans="1:3">
      <c r="A40" s="4" t="s">
        <v>352</v>
      </c>
      <c r="B40" s="5" t="n">
        <v>400</v>
      </c>
      <c r="C40" s="5" t="n">
        <v>400</v>
      </c>
    </row>
    <row r="41" spans="1:3">
      <c r="A41" s="4" t="s">
        <v>353</v>
      </c>
      <c r="B41" s="5" t="n">
        <v>0</v>
      </c>
      <c r="C41" s="5" t="n">
        <v>0</v>
      </c>
    </row>
    <row r="42" spans="1:3">
      <c r="A42" s="4" t="s">
        <v>354</v>
      </c>
      <c r="B42" s="5" t="n">
        <v>400</v>
      </c>
      <c r="C42" s="5" t="n">
        <v>400</v>
      </c>
    </row>
    <row r="43" spans="1:3">
      <c r="A43" s="4" t="s">
        <v>366</v>
      </c>
    </row>
    <row r="44" spans="1:3">
      <c r="A44" s="3" t="s">
        <v>349</v>
      </c>
    </row>
    <row r="45" spans="1:3">
      <c r="A45" s="4" t="s">
        <v>352</v>
      </c>
      <c r="B45" s="5" t="n">
        <v>79900</v>
      </c>
      <c r="C45" s="5" t="n">
        <v>48300</v>
      </c>
    </row>
    <row r="46" spans="1:3">
      <c r="A46" s="4" t="s">
        <v>353</v>
      </c>
      <c r="B46" s="5" t="n">
        <v>0</v>
      </c>
      <c r="C46" s="5" t="n">
        <v>0</v>
      </c>
    </row>
    <row r="47" spans="1:3">
      <c r="A47" s="4" t="s">
        <v>354</v>
      </c>
      <c r="B47" s="5" t="n">
        <v>79900</v>
      </c>
      <c r="C47" s="5" t="n">
        <v>48300</v>
      </c>
    </row>
    <row r="48" spans="1:3">
      <c r="A48" s="4" t="s">
        <v>367</v>
      </c>
    </row>
    <row r="49" spans="1:3">
      <c r="A49" s="3" t="s">
        <v>349</v>
      </c>
    </row>
    <row r="50" spans="1:3">
      <c r="A50" s="4" t="s">
        <v>352</v>
      </c>
      <c r="B50" s="5" t="n">
        <v>80300</v>
      </c>
      <c r="C50" s="5" t="n">
        <v>48700</v>
      </c>
    </row>
    <row r="51" spans="1:3">
      <c r="A51" s="4" t="s">
        <v>353</v>
      </c>
      <c r="B51" s="5" t="n">
        <v>0</v>
      </c>
      <c r="C51" s="5" t="n">
        <v>0</v>
      </c>
    </row>
    <row r="52" spans="1:3">
      <c r="A52" s="4" t="s">
        <v>354</v>
      </c>
      <c r="B52" s="5" t="n">
        <v>80300</v>
      </c>
      <c r="C52" s="5" t="n">
        <v>48700</v>
      </c>
    </row>
    <row r="53" spans="1:3">
      <c r="A53" s="4" t="s">
        <v>368</v>
      </c>
    </row>
    <row r="54" spans="1:3">
      <c r="A54" s="3" t="s">
        <v>349</v>
      </c>
    </row>
    <row r="55" spans="1:3">
      <c r="A55" s="4" t="s">
        <v>352</v>
      </c>
      <c r="B55" s="5" t="n">
        <v>389288</v>
      </c>
      <c r="C55" s="5" t="n">
        <v>296988</v>
      </c>
    </row>
    <row r="56" spans="1:3">
      <c r="A56" s="4" t="s">
        <v>353</v>
      </c>
      <c r="B56" s="5" t="n">
        <v>-111440</v>
      </c>
      <c r="C56" s="5" t="n">
        <v>-45199</v>
      </c>
    </row>
    <row r="57" spans="1:3">
      <c r="A57" s="4" t="s">
        <v>354</v>
      </c>
      <c r="B57" s="7" t="n">
        <v>277848</v>
      </c>
      <c r="C57" s="7" t="n">
        <v>2517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r="1" spans="1:2">
      <c r="A1" s="1" t="s">
        <v>369</v>
      </c>
      <c r="B1" s="2" t="s">
        <v>370</v>
      </c>
    </row>
    <row r="2" spans="1:2">
      <c r="A2" s="3" t="s">
        <v>371</v>
      </c>
    </row>
    <row r="3" spans="1:2">
      <c r="A3" s="4" t="s">
        <v>372</v>
      </c>
      <c r="B3" s="7" t="n">
        <v>24613</v>
      </c>
    </row>
    <row r="4" spans="1:2">
      <c r="A4" s="5" t="n">
        <v>2016</v>
      </c>
      <c r="B4" s="5" t="n">
        <v>95879</v>
      </c>
    </row>
    <row r="5" spans="1:2">
      <c r="A5" s="5" t="n">
        <v>2017</v>
      </c>
      <c r="B5" s="5" t="n">
        <v>94211</v>
      </c>
    </row>
    <row r="6" spans="1:2">
      <c r="A6" s="5" t="n">
        <v>2018</v>
      </c>
      <c r="B6" s="5" t="n">
        <v>28582</v>
      </c>
    </row>
    <row r="7" spans="1:2">
      <c r="A7" s="5" t="n">
        <v>2019</v>
      </c>
      <c r="B7" s="5" t="n">
        <v>17778</v>
      </c>
    </row>
    <row r="8" spans="1:2">
      <c r="A8" s="5" t="n">
        <v>2020</v>
      </c>
      <c r="B8" s="5" t="n">
        <v>4245</v>
      </c>
    </row>
    <row r="9" spans="1:2">
      <c r="A9" s="4" t="s">
        <v>373</v>
      </c>
      <c r="B9" s="5" t="n">
        <v>12540</v>
      </c>
    </row>
    <row r="10" spans="1:2">
      <c r="A10" s="4" t="s">
        <v>307</v>
      </c>
      <c r="B10" s="7" t="n">
        <v>2778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4</v>
      </c>
      <c r="B1" s="2" t="s">
        <v>84</v>
      </c>
      <c r="D1" s="2" t="s">
        <v>1</v>
      </c>
    </row>
    <row r="2" spans="1:5">
      <c r="B2" s="2" t="s">
        <v>2</v>
      </c>
      <c r="C2" s="2" t="s">
        <v>85</v>
      </c>
      <c r="D2" s="2" t="s">
        <v>2</v>
      </c>
      <c r="E2" s="2" t="s">
        <v>85</v>
      </c>
    </row>
    <row r="3" spans="1:5">
      <c r="A3" s="3" t="s">
        <v>178</v>
      </c>
    </row>
    <row r="4" spans="1:5">
      <c r="A4" s="4" t="s">
        <v>375</v>
      </c>
      <c r="B4" s="9" t="n">
        <v>25.6</v>
      </c>
      <c r="C4" s="9" t="n">
        <v>10.1</v>
      </c>
      <c r="D4" s="9" t="n">
        <v>66.2</v>
      </c>
      <c r="E4" s="9" t="n">
        <v>1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76</v>
      </c>
      <c r="B1" s="2" t="s">
        <v>2</v>
      </c>
      <c r="C1" s="2" t="s">
        <v>28</v>
      </c>
    </row>
    <row r="2" spans="1:3">
      <c r="A2" s="3" t="s">
        <v>377</v>
      </c>
    </row>
    <row r="3" spans="1:3">
      <c r="A3" s="4" t="s">
        <v>378</v>
      </c>
      <c r="B3" s="7" t="n">
        <v>6102</v>
      </c>
      <c r="C3" s="7" t="n">
        <v>9691</v>
      </c>
    </row>
    <row r="4" spans="1:3">
      <c r="A4" s="4" t="s">
        <v>379</v>
      </c>
      <c r="B4" s="5" t="n">
        <v>44805</v>
      </c>
      <c r="C4" s="5" t="n">
        <v>32945</v>
      </c>
    </row>
    <row r="5" spans="1:3">
      <c r="A5" s="4" t="s">
        <v>380</v>
      </c>
      <c r="B5" s="5" t="n">
        <v>7051</v>
      </c>
      <c r="C5" s="5" t="n">
        <v>9968</v>
      </c>
    </row>
    <row r="6" spans="1:3">
      <c r="A6" s="4" t="s">
        <v>307</v>
      </c>
      <c r="B6" s="7" t="n">
        <v>57958</v>
      </c>
      <c r="C6" s="7" t="n">
        <v>526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81</v>
      </c>
      <c r="B1" s="2" t="s">
        <v>2</v>
      </c>
      <c r="C1" s="2" t="s">
        <v>28</v>
      </c>
    </row>
    <row r="2" spans="1:3">
      <c r="A2" s="4" t="s">
        <v>382</v>
      </c>
      <c r="B2" s="7" t="n">
        <v>322943</v>
      </c>
      <c r="C2" s="7" t="n">
        <v>292345</v>
      </c>
    </row>
    <row r="3" spans="1:3">
      <c r="A3" s="4" t="s">
        <v>383</v>
      </c>
      <c r="B3" s="5" t="n">
        <v>10086</v>
      </c>
      <c r="C3" s="5" t="n">
        <v>7345</v>
      </c>
    </row>
    <row r="4" spans="1:3">
      <c r="A4" s="4" t="s">
        <v>384</v>
      </c>
      <c r="B4" s="5" t="n">
        <v>312857</v>
      </c>
      <c r="C4" s="5" t="n">
        <v>285000</v>
      </c>
    </row>
    <row r="5" spans="1:3">
      <c r="A5" s="4" t="s">
        <v>385</v>
      </c>
    </row>
    <row r="6" spans="1:3">
      <c r="A6" s="4" t="s">
        <v>382</v>
      </c>
      <c r="B6" s="5" t="n">
        <v>10000</v>
      </c>
      <c r="C6" s="5" t="n">
        <v>0</v>
      </c>
    </row>
    <row r="7" spans="1:3">
      <c r="A7" s="4" t="s">
        <v>386</v>
      </c>
    </row>
    <row r="8" spans="1:3">
      <c r="A8" s="4" t="s">
        <v>382</v>
      </c>
      <c r="B8" s="5" t="n">
        <v>0</v>
      </c>
      <c r="C8" s="5" t="n">
        <v>7345</v>
      </c>
    </row>
    <row r="9" spans="1:3">
      <c r="A9" s="4" t="s">
        <v>315</v>
      </c>
    </row>
    <row r="10" spans="1:3">
      <c r="A10" s="4" t="s">
        <v>382</v>
      </c>
      <c r="B10" s="5" t="n">
        <v>102956</v>
      </c>
      <c r="C10" s="5" t="n">
        <v>0</v>
      </c>
    </row>
    <row r="11" spans="1:3">
      <c r="A11" s="4" t="s">
        <v>332</v>
      </c>
    </row>
    <row r="12" spans="1:3">
      <c r="A12" s="4" t="s">
        <v>382</v>
      </c>
      <c r="B12" s="5" t="n">
        <v>0</v>
      </c>
      <c r="C12" s="5" t="n">
        <v>65000</v>
      </c>
    </row>
    <row r="13" spans="1:3">
      <c r="A13" s="4" t="s">
        <v>334</v>
      </c>
    </row>
    <row r="14" spans="1:3">
      <c r="A14" s="4" t="s">
        <v>382</v>
      </c>
      <c r="B14" s="7" t="n">
        <v>209987</v>
      </c>
      <c r="C14" s="7" t="n">
        <v>2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387</v>
      </c>
      <c r="B1" s="2" t="s">
        <v>370</v>
      </c>
    </row>
    <row r="2" spans="1:2">
      <c r="A2" s="3" t="s">
        <v>388</v>
      </c>
    </row>
    <row r="3" spans="1:2">
      <c r="A3" s="5" t="n">
        <v>2015</v>
      </c>
      <c r="B3" s="7" t="n">
        <v>0</v>
      </c>
    </row>
    <row r="4" spans="1:2">
      <c r="A4" s="5" t="n">
        <v>2016</v>
      </c>
      <c r="B4" s="5" t="n">
        <v>10086</v>
      </c>
    </row>
    <row r="5" spans="1:2">
      <c r="A5" s="5" t="n">
        <v>2017</v>
      </c>
      <c r="B5" s="5" t="n">
        <v>0</v>
      </c>
    </row>
    <row r="6" spans="1:2">
      <c r="A6" s="5" t="n">
        <v>2018</v>
      </c>
      <c r="B6" s="5" t="n">
        <v>10000</v>
      </c>
    </row>
    <row r="7" spans="1:2">
      <c r="A7" s="5" t="n">
        <v>2019</v>
      </c>
      <c r="B7" s="5" t="n">
        <v>0</v>
      </c>
    </row>
    <row r="8" spans="1:2">
      <c r="A8" s="4" t="s">
        <v>373</v>
      </c>
      <c r="B8" s="5" t="n">
        <v>329901</v>
      </c>
    </row>
    <row r="9" spans="1:2">
      <c r="A9" s="4" t="s">
        <v>389</v>
      </c>
      <c r="B9" s="7" t="n">
        <v>3499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390</v>
      </c>
      <c r="B1" s="2" t="s">
        <v>84</v>
      </c>
      <c r="D1" s="2" t="s">
        <v>1</v>
      </c>
    </row>
    <row r="2" spans="1:5">
      <c r="B2" s="2" t="s">
        <v>2</v>
      </c>
      <c r="C2" s="2" t="s">
        <v>85</v>
      </c>
      <c r="D2" s="2" t="s">
        <v>2</v>
      </c>
      <c r="E2" s="2" t="s">
        <v>85</v>
      </c>
    </row>
    <row r="3" spans="1:5">
      <c r="A3" s="3" t="s">
        <v>391</v>
      </c>
    </row>
    <row r="4" spans="1:5">
      <c r="A4" s="4" t="s">
        <v>392</v>
      </c>
      <c r="B4" s="4" t="s">
        <v>393</v>
      </c>
      <c r="C4" s="4" t="s">
        <v>394</v>
      </c>
      <c r="D4" s="4" t="s">
        <v>395</v>
      </c>
      <c r="E4" s="4" t="s">
        <v>396</v>
      </c>
    </row>
    <row r="5" spans="1:5">
      <c r="A5" s="4" t="s">
        <v>397</v>
      </c>
      <c r="B5" s="4" t="s">
        <v>398</v>
      </c>
      <c r="C5" s="4" t="s">
        <v>398</v>
      </c>
      <c r="D5" s="4" t="s">
        <v>398</v>
      </c>
      <c r="E5" s="4" t="s">
        <v>398</v>
      </c>
    </row>
    <row r="6" spans="1:5">
      <c r="A6" s="4" t="s">
        <v>399</v>
      </c>
      <c r="B6" s="4" t="s">
        <v>400</v>
      </c>
      <c r="C6" s="4" t="s">
        <v>401</v>
      </c>
      <c r="D6" s="4" t="s">
        <v>402</v>
      </c>
      <c r="E6" s="4" t="s">
        <v>403</v>
      </c>
    </row>
    <row r="7" spans="1:5">
      <c r="A7" s="4" t="s">
        <v>404</v>
      </c>
      <c r="B7" s="4" t="s">
        <v>405</v>
      </c>
      <c r="C7" s="4" t="s">
        <v>405</v>
      </c>
      <c r="D7" s="4" t="s">
        <v>405</v>
      </c>
      <c r="E7" s="4" t="s">
        <v>406</v>
      </c>
    </row>
    <row r="8" spans="1:5">
      <c r="A8" s="4" t="s">
        <v>407</v>
      </c>
      <c r="B8" s="8" t="n">
        <v>3.09</v>
      </c>
      <c r="C8" s="8" t="n">
        <v>5.08</v>
      </c>
      <c r="D8" s="8" t="n">
        <v>4.26</v>
      </c>
      <c r="E8" s="8" t="n">
        <v>3.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408</v>
      </c>
      <c r="B1" s="2" t="s">
        <v>1</v>
      </c>
    </row>
    <row r="2" spans="1:2">
      <c r="B2" s="2" t="s">
        <v>409</v>
      </c>
    </row>
    <row r="3" spans="1:2">
      <c r="A3" s="3" t="s">
        <v>410</v>
      </c>
    </row>
    <row r="4" spans="1:2">
      <c r="A4" s="4" t="s">
        <v>411</v>
      </c>
      <c r="B4" s="5" t="n">
        <v>4551</v>
      </c>
    </row>
    <row r="5" spans="1:2">
      <c r="A5" s="4" t="s">
        <v>412</v>
      </c>
      <c r="B5" s="5" t="n">
        <v>2808</v>
      </c>
    </row>
    <row r="6" spans="1:2">
      <c r="A6" s="4" t="s">
        <v>413</v>
      </c>
      <c r="B6" s="5" t="n">
        <v>-39</v>
      </c>
    </row>
    <row r="7" spans="1:2">
      <c r="A7" s="4" t="s">
        <v>414</v>
      </c>
      <c r="B7" s="5" t="n">
        <v>-290</v>
      </c>
    </row>
    <row r="8" spans="1:2">
      <c r="A8" s="4" t="s">
        <v>415</v>
      </c>
      <c r="B8" s="5" t="n">
        <v>0</v>
      </c>
    </row>
    <row r="9" spans="1:2">
      <c r="A9" s="4" t="s">
        <v>416</v>
      </c>
      <c r="B9" s="5" t="n">
        <v>7030</v>
      </c>
    </row>
    <row r="10" spans="1:2">
      <c r="A10" s="4" t="s">
        <v>417</v>
      </c>
      <c r="B10" s="5" t="n">
        <v>6104</v>
      </c>
    </row>
    <row r="11" spans="1:2">
      <c r="A11" s="4" t="s">
        <v>418</v>
      </c>
      <c r="B11" s="5" t="n">
        <v>1250</v>
      </c>
    </row>
    <row r="12" spans="1:2">
      <c r="A12" s="3" t="s">
        <v>419</v>
      </c>
    </row>
    <row r="13" spans="1:2">
      <c r="A13" s="4" t="s">
        <v>420</v>
      </c>
      <c r="B13" s="8" t="n">
        <v>5.35</v>
      </c>
    </row>
    <row r="14" spans="1:2">
      <c r="A14" s="4" t="s">
        <v>421</v>
      </c>
      <c r="B14" s="10" t="n">
        <v>6.19</v>
      </c>
    </row>
    <row r="15" spans="1:2">
      <c r="A15" s="4" t="s">
        <v>422</v>
      </c>
      <c r="B15" s="10" t="n">
        <v>3.92</v>
      </c>
    </row>
    <row r="16" spans="1:2">
      <c r="A16" s="4" t="s">
        <v>423</v>
      </c>
      <c r="B16" s="10" t="n">
        <v>8.5</v>
      </c>
    </row>
    <row r="17" spans="1:2">
      <c r="A17" s="4" t="s">
        <v>424</v>
      </c>
      <c r="B17" s="5" t="n">
        <v>0</v>
      </c>
    </row>
    <row r="18" spans="1:2">
      <c r="A18" s="4" t="s">
        <v>425</v>
      </c>
      <c r="B18" s="10" t="n">
        <v>5.56</v>
      </c>
    </row>
    <row r="19" spans="1:2">
      <c r="A19" s="4" t="s">
        <v>426</v>
      </c>
      <c r="B19" s="10" t="n">
        <v>5.52</v>
      </c>
    </row>
    <row r="20" spans="1:2">
      <c r="A20" s="4" t="s">
        <v>427</v>
      </c>
      <c r="B20" s="8" t="n">
        <v>4.87</v>
      </c>
    </row>
    <row r="21" spans="1:2">
      <c r="A21" s="3" t="s">
        <v>428</v>
      </c>
    </row>
    <row r="22" spans="1:2">
      <c r="A22" s="4" t="s">
        <v>429</v>
      </c>
      <c r="B22" s="4" t="s">
        <v>430</v>
      </c>
    </row>
    <row r="23" spans="1:2">
      <c r="A23" s="4" t="s">
        <v>431</v>
      </c>
      <c r="B23" s="4" t="s">
        <v>430</v>
      </c>
    </row>
    <row r="24" spans="1:2">
      <c r="A24" s="4" t="s">
        <v>432</v>
      </c>
      <c r="B24" s="4" t="s">
        <v>433</v>
      </c>
    </row>
    <row r="25" spans="1:2">
      <c r="A25" s="3" t="s">
        <v>434</v>
      </c>
    </row>
    <row r="26" spans="1:2">
      <c r="A26" s="4" t="s">
        <v>435</v>
      </c>
      <c r="B26" s="7" t="n">
        <v>211</v>
      </c>
    </row>
    <row r="27" spans="1:2">
      <c r="A27" s="4" t="s">
        <v>436</v>
      </c>
      <c r="B27" s="5" t="n">
        <v>1404</v>
      </c>
    </row>
    <row r="28" spans="1:2">
      <c r="A28" s="4" t="s">
        <v>437</v>
      </c>
      <c r="B28" s="5" t="n">
        <v>1260</v>
      </c>
    </row>
    <row r="29" spans="1:2">
      <c r="A29" s="4" t="s">
        <v>438</v>
      </c>
      <c r="B29" s="7" t="n">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85</v>
      </c>
    </row>
    <row r="3" spans="1:3">
      <c r="A3" s="3" t="s">
        <v>113</v>
      </c>
    </row>
    <row r="4" spans="1:3">
      <c r="A4" s="4" t="s">
        <v>107</v>
      </c>
      <c r="B4" s="7" t="n">
        <v>-66649</v>
      </c>
      <c r="C4" s="7" t="n">
        <v>-27467</v>
      </c>
    </row>
    <row r="5" spans="1:3">
      <c r="A5" s="3" t="s">
        <v>114</v>
      </c>
    </row>
    <row r="6" spans="1:3">
      <c r="A6" s="4" t="s">
        <v>115</v>
      </c>
      <c r="B6" s="5" t="n">
        <v>251</v>
      </c>
      <c r="C6" s="5" t="n">
        <v>262</v>
      </c>
    </row>
    <row r="7" spans="1:3">
      <c r="A7" s="4" t="s">
        <v>116</v>
      </c>
      <c r="B7" s="5" t="n">
        <v>66241</v>
      </c>
      <c r="C7" s="5" t="n">
        <v>14057</v>
      </c>
    </row>
    <row r="8" spans="1:3">
      <c r="A8" s="4" t="s">
        <v>117</v>
      </c>
      <c r="B8" s="5" t="n">
        <v>1961</v>
      </c>
      <c r="C8" s="5" t="n">
        <v>1391</v>
      </c>
    </row>
    <row r="9" spans="1:3">
      <c r="A9" s="4" t="s">
        <v>118</v>
      </c>
      <c r="B9" s="5" t="n">
        <v>-127</v>
      </c>
      <c r="C9" s="5" t="n">
        <v>-243</v>
      </c>
    </row>
    <row r="10" spans="1:3">
      <c r="A10" s="4" t="s">
        <v>119</v>
      </c>
      <c r="B10" s="5" t="n">
        <v>-10159</v>
      </c>
      <c r="C10" s="5" t="n">
        <v>-5344</v>
      </c>
    </row>
    <row r="11" spans="1:3">
      <c r="A11" s="4" t="s">
        <v>120</v>
      </c>
      <c r="B11" s="5" t="n">
        <v>19</v>
      </c>
      <c r="C11" s="5" t="n">
        <v>160</v>
      </c>
    </row>
    <row r="12" spans="1:3">
      <c r="A12" s="4" t="s">
        <v>121</v>
      </c>
      <c r="B12" s="5" t="n">
        <v>4428</v>
      </c>
      <c r="C12" s="5" t="n">
        <v>3397</v>
      </c>
    </row>
    <row r="13" spans="1:3">
      <c r="A13" s="4" t="s">
        <v>122</v>
      </c>
      <c r="B13" s="5" t="n">
        <v>-19230</v>
      </c>
      <c r="C13" s="5" t="n">
        <v>0</v>
      </c>
    </row>
    <row r="14" spans="1:3">
      <c r="A14" s="4" t="s">
        <v>123</v>
      </c>
      <c r="B14" s="5" t="n">
        <v>-3596</v>
      </c>
      <c r="C14" s="5" t="n">
        <v>0</v>
      </c>
    </row>
    <row r="15" spans="1:3">
      <c r="A15" s="4" t="s">
        <v>124</v>
      </c>
      <c r="B15" s="5" t="n">
        <v>1436</v>
      </c>
      <c r="C15" s="5" t="n">
        <v>0</v>
      </c>
    </row>
    <row r="16" spans="1:3">
      <c r="A16" s="4" t="s">
        <v>125</v>
      </c>
      <c r="B16" s="5" t="n">
        <v>19500</v>
      </c>
      <c r="C16" s="5" t="n">
        <v>0</v>
      </c>
    </row>
    <row r="17" spans="1:3">
      <c r="A17" s="4" t="s">
        <v>126</v>
      </c>
      <c r="B17" s="5" t="n">
        <v>0</v>
      </c>
      <c r="C17" s="5" t="n">
        <v>119</v>
      </c>
    </row>
    <row r="18" spans="1:3">
      <c r="A18" s="4" t="s">
        <v>127</v>
      </c>
      <c r="B18" s="5" t="n">
        <v>0</v>
      </c>
      <c r="C18" s="5" t="n">
        <v>6659</v>
      </c>
    </row>
    <row r="19" spans="1:3">
      <c r="A19" s="4" t="s">
        <v>128</v>
      </c>
      <c r="B19" s="5" t="n">
        <v>0</v>
      </c>
      <c r="C19" s="5" t="n">
        <v>-1294</v>
      </c>
    </row>
    <row r="20" spans="1:3">
      <c r="A20" s="3" t="s">
        <v>129</v>
      </c>
    </row>
    <row r="21" spans="1:3">
      <c r="A21" s="4" t="s">
        <v>130</v>
      </c>
      <c r="B21" s="5" t="n">
        <v>-16461</v>
      </c>
      <c r="C21" s="5" t="n">
        <v>-26197</v>
      </c>
    </row>
    <row r="22" spans="1:3">
      <c r="A22" s="4" t="s">
        <v>131</v>
      </c>
      <c r="B22" s="5" t="n">
        <v>-6194</v>
      </c>
      <c r="C22" s="5" t="n">
        <v>-4085</v>
      </c>
    </row>
    <row r="23" spans="1:3">
      <c r="A23" s="4" t="s">
        <v>132</v>
      </c>
      <c r="B23" s="5" t="n">
        <v>-182</v>
      </c>
      <c r="C23" s="5" t="n">
        <v>1650</v>
      </c>
    </row>
    <row r="24" spans="1:3">
      <c r="A24" s="4" t="s">
        <v>133</v>
      </c>
      <c r="B24" s="5" t="n">
        <v>3002</v>
      </c>
      <c r="C24" s="5" t="n">
        <v>-2547</v>
      </c>
    </row>
    <row r="25" spans="1:3">
      <c r="A25" s="3" t="s">
        <v>134</v>
      </c>
    </row>
    <row r="26" spans="1:3">
      <c r="A26" s="4" t="s">
        <v>45</v>
      </c>
      <c r="B26" s="5" t="n">
        <v>15019</v>
      </c>
      <c r="C26" s="5" t="n">
        <v>16229</v>
      </c>
    </row>
    <row r="27" spans="1:3">
      <c r="A27" s="4" t="s">
        <v>46</v>
      </c>
      <c r="B27" s="5" t="n">
        <v>5354</v>
      </c>
      <c r="C27" s="5" t="n">
        <v>0</v>
      </c>
    </row>
    <row r="28" spans="1:3">
      <c r="A28" s="4" t="s">
        <v>47</v>
      </c>
      <c r="B28" s="5" t="n">
        <v>-2957</v>
      </c>
      <c r="C28" s="5" t="n">
        <v>0</v>
      </c>
    </row>
    <row r="29" spans="1:3">
      <c r="A29" s="4" t="s">
        <v>58</v>
      </c>
      <c r="B29" s="5" t="n">
        <v>-2551</v>
      </c>
      <c r="C29" s="5" t="n">
        <v>0</v>
      </c>
    </row>
    <row r="30" spans="1:3">
      <c r="A30" s="4" t="s">
        <v>135</v>
      </c>
      <c r="B30" s="5" t="n">
        <v>-10895</v>
      </c>
      <c r="C30" s="5" t="n">
        <v>-23253</v>
      </c>
    </row>
    <row r="31" spans="1:3">
      <c r="A31" s="3" t="s">
        <v>136</v>
      </c>
    </row>
    <row r="32" spans="1:3">
      <c r="A32" s="4" t="s">
        <v>137</v>
      </c>
      <c r="B32" s="5" t="n">
        <v>-2836</v>
      </c>
      <c r="C32" s="5" t="n">
        <v>-253000</v>
      </c>
    </row>
    <row r="33" spans="1:3">
      <c r="A33" s="4" t="s">
        <v>138</v>
      </c>
      <c r="B33" s="5" t="n">
        <v>4850</v>
      </c>
      <c r="C33" s="5" t="n">
        <v>4850</v>
      </c>
    </row>
    <row r="34" spans="1:3">
      <c r="A34" s="4" t="s">
        <v>139</v>
      </c>
      <c r="B34" s="5" t="n">
        <v>0</v>
      </c>
      <c r="C34" s="5" t="n">
        <v>1137</v>
      </c>
    </row>
    <row r="35" spans="1:3">
      <c r="A35" s="4" t="s">
        <v>140</v>
      </c>
      <c r="B35" s="5" t="n">
        <v>-83341</v>
      </c>
      <c r="C35" s="5" t="n">
        <v>0</v>
      </c>
    </row>
    <row r="36" spans="1:3">
      <c r="A36" s="4" t="s">
        <v>141</v>
      </c>
      <c r="B36" s="5" t="n">
        <v>0</v>
      </c>
      <c r="C36" s="5" t="n">
        <v>135</v>
      </c>
    </row>
    <row r="37" spans="1:3">
      <c r="A37" s="4" t="s">
        <v>142</v>
      </c>
      <c r="B37" s="5" t="n">
        <v>0</v>
      </c>
      <c r="C37" s="5" t="n">
        <v>43</v>
      </c>
    </row>
    <row r="38" spans="1:3">
      <c r="A38" s="4" t="s">
        <v>143</v>
      </c>
      <c r="B38" s="5" t="n">
        <v>-1029</v>
      </c>
      <c r="C38" s="5" t="n">
        <v>-561</v>
      </c>
    </row>
    <row r="39" spans="1:3">
      <c r="A39" s="4" t="s">
        <v>144</v>
      </c>
      <c r="B39" s="5" t="n">
        <v>-82356</v>
      </c>
      <c r="C39" s="5" t="n">
        <v>-247396</v>
      </c>
    </row>
    <row r="40" spans="1:3">
      <c r="A40" s="3" t="s">
        <v>145</v>
      </c>
    </row>
    <row r="41" spans="1:3">
      <c r="A41" s="4" t="s">
        <v>146</v>
      </c>
      <c r="B41" s="5" t="n">
        <v>130000</v>
      </c>
      <c r="C41" s="5" t="n">
        <v>65000</v>
      </c>
    </row>
    <row r="42" spans="1:3">
      <c r="A42" s="4" t="s">
        <v>147</v>
      </c>
      <c r="B42" s="5" t="n">
        <v>-10013</v>
      </c>
      <c r="C42" s="5" t="n">
        <v>220000</v>
      </c>
    </row>
    <row r="43" spans="1:3">
      <c r="A43" s="4" t="s">
        <v>148</v>
      </c>
      <c r="B43" s="5" t="n">
        <v>2655</v>
      </c>
      <c r="C43" s="5" t="n">
        <v>1923</v>
      </c>
    </row>
    <row r="44" spans="1:3">
      <c r="A44" s="4" t="s">
        <v>149</v>
      </c>
      <c r="B44" s="5" t="n">
        <v>-5045</v>
      </c>
      <c r="C44" s="5" t="n">
        <v>-14064</v>
      </c>
    </row>
    <row r="45" spans="1:3">
      <c r="A45" s="4" t="s">
        <v>150</v>
      </c>
      <c r="B45" s="5" t="n">
        <v>-2150</v>
      </c>
      <c r="C45" s="5" t="n">
        <v>0</v>
      </c>
    </row>
    <row r="46" spans="1:3">
      <c r="A46" s="4" t="s">
        <v>151</v>
      </c>
      <c r="B46" s="5" t="n">
        <v>-28</v>
      </c>
      <c r="C46" s="5" t="n">
        <v>-46</v>
      </c>
    </row>
    <row r="47" spans="1:3">
      <c r="A47" s="4" t="s">
        <v>152</v>
      </c>
      <c r="B47" s="5" t="n">
        <v>0</v>
      </c>
      <c r="C47" s="5" t="n">
        <v>-2500</v>
      </c>
    </row>
    <row r="48" spans="1:3">
      <c r="A48" s="4" t="s">
        <v>153</v>
      </c>
      <c r="B48" s="5" t="n">
        <v>285</v>
      </c>
      <c r="C48" s="5" t="n">
        <v>2018</v>
      </c>
    </row>
    <row r="49" spans="1:3">
      <c r="A49" s="4" t="s">
        <v>154</v>
      </c>
      <c r="B49" s="5" t="n">
        <v>-9</v>
      </c>
      <c r="C49" s="5" t="n">
        <v>0</v>
      </c>
    </row>
    <row r="50" spans="1:3">
      <c r="A50" s="4" t="s">
        <v>155</v>
      </c>
      <c r="B50" s="5" t="n">
        <v>0</v>
      </c>
      <c r="C50" s="5" t="n">
        <v>-147</v>
      </c>
    </row>
    <row r="51" spans="1:3">
      <c r="A51" s="4" t="s">
        <v>156</v>
      </c>
      <c r="B51" s="5" t="n">
        <v>-112</v>
      </c>
      <c r="C51" s="5" t="n">
        <v>-753</v>
      </c>
    </row>
    <row r="52" spans="1:3">
      <c r="A52" s="4" t="s">
        <v>157</v>
      </c>
      <c r="B52" s="5" t="n">
        <v>115583</v>
      </c>
      <c r="C52" s="5" t="n">
        <v>271431</v>
      </c>
    </row>
    <row r="53" spans="1:3">
      <c r="A53" s="4" t="s">
        <v>158</v>
      </c>
      <c r="B53" s="5" t="n">
        <v>22332</v>
      </c>
      <c r="C53" s="5" t="n">
        <v>782</v>
      </c>
    </row>
    <row r="54" spans="1:3">
      <c r="A54" s="4" t="s">
        <v>159</v>
      </c>
      <c r="B54" s="5" t="n">
        <v>34855</v>
      </c>
      <c r="C54" s="5" t="n">
        <v>15647</v>
      </c>
    </row>
    <row r="55" spans="1:3">
      <c r="A55" s="4" t="s">
        <v>160</v>
      </c>
      <c r="B55" s="7" t="n">
        <v>57187</v>
      </c>
      <c r="C55" s="7" t="n">
        <v>164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439</v>
      </c>
      <c r="B1" s="2" t="s">
        <v>1</v>
      </c>
    </row>
    <row r="2" spans="1:2">
      <c r="B2" s="2" t="s">
        <v>409</v>
      </c>
    </row>
    <row r="3" spans="1:2">
      <c r="A3" s="4" t="s">
        <v>440</v>
      </c>
      <c r="B3" s="5" t="n">
        <v>140</v>
      </c>
    </row>
    <row r="4" spans="1:2">
      <c r="A4" s="4" t="s">
        <v>412</v>
      </c>
      <c r="B4" s="5" t="n">
        <v>0</v>
      </c>
    </row>
    <row r="5" spans="1:2">
      <c r="A5" s="4" t="s">
        <v>441</v>
      </c>
      <c r="B5" s="5" t="n">
        <v>-56</v>
      </c>
    </row>
    <row r="6" spans="1:2">
      <c r="A6" s="4" t="s">
        <v>442</v>
      </c>
      <c r="B6" s="5" t="n">
        <v>-20</v>
      </c>
    </row>
    <row r="7" spans="1:2">
      <c r="A7" s="4" t="s">
        <v>443</v>
      </c>
      <c r="B7" s="5" t="n">
        <v>64</v>
      </c>
    </row>
    <row r="8" spans="1:2">
      <c r="A8" s="4" t="s">
        <v>444</v>
      </c>
      <c r="B8" s="8" t="n">
        <v>4.52</v>
      </c>
    </row>
    <row r="9" spans="1:2">
      <c r="A9" s="4" t="s">
        <v>421</v>
      </c>
      <c r="B9" s="5" t="n">
        <v>0</v>
      </c>
    </row>
    <row r="10" spans="1:2">
      <c r="A10" s="4" t="s">
        <v>445</v>
      </c>
      <c r="B10" s="10" t="n">
        <v>6.1</v>
      </c>
    </row>
    <row r="11" spans="1:2">
      <c r="A11" s="4" t="s">
        <v>446</v>
      </c>
      <c r="B11" s="10" t="n">
        <v>3.18</v>
      </c>
    </row>
    <row r="12" spans="1:2">
      <c r="A12" s="4" t="s">
        <v>444</v>
      </c>
      <c r="B12" s="8" t="n">
        <v>3.55</v>
      </c>
    </row>
    <row r="13" spans="1:2">
      <c r="A13" s="4" t="s">
        <v>447</v>
      </c>
      <c r="B13" s="7" t="n">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448</v>
      </c>
      <c r="B1" s="2" t="s">
        <v>1</v>
      </c>
    </row>
    <row r="2" spans="1:2">
      <c r="B2" s="2" t="s">
        <v>370</v>
      </c>
    </row>
    <row r="3" spans="1:2">
      <c r="A3" s="4" t="s">
        <v>449</v>
      </c>
      <c r="B3" s="7" t="n">
        <v>4000</v>
      </c>
    </row>
    <row r="4" spans="1:2">
      <c r="A4" s="4" t="s">
        <v>450</v>
      </c>
      <c r="B4" s="4" t="s">
        <v>451</v>
      </c>
    </row>
    <row r="5" spans="1:2">
      <c r="A5" s="4" t="s">
        <v>452</v>
      </c>
    </row>
    <row r="6" spans="1:2">
      <c r="A6" s="4" t="s">
        <v>453</v>
      </c>
      <c r="B6" s="4" t="s">
        <v>454</v>
      </c>
    </row>
    <row r="7" spans="1:2">
      <c r="A7" s="4" t="s">
        <v>455</v>
      </c>
    </row>
    <row r="8" spans="1:2">
      <c r="A8" s="4" t="s">
        <v>453</v>
      </c>
      <c r="B8" s="4" t="s">
        <v>456</v>
      </c>
    </row>
    <row r="9" spans="1:2">
      <c r="A9" s="4" t="s">
        <v>457</v>
      </c>
    </row>
    <row r="10" spans="1:2">
      <c r="A10" s="4" t="s">
        <v>453</v>
      </c>
      <c r="B10"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59</v>
      </c>
      <c r="B1" s="2" t="s">
        <v>84</v>
      </c>
      <c r="D1" s="2" t="s">
        <v>1</v>
      </c>
    </row>
    <row r="2" spans="1:6">
      <c r="B2" s="2" t="s">
        <v>2</v>
      </c>
      <c r="C2" s="2" t="s">
        <v>85</v>
      </c>
      <c r="D2" s="2" t="s">
        <v>2</v>
      </c>
      <c r="E2" s="2" t="s">
        <v>85</v>
      </c>
      <c r="F2" s="2" t="s">
        <v>28</v>
      </c>
    </row>
    <row r="3" spans="1:6">
      <c r="A3" s="3" t="s">
        <v>460</v>
      </c>
    </row>
    <row r="4" spans="1:6">
      <c r="A4" s="4" t="s">
        <v>271</v>
      </c>
      <c r="B4" s="7" t="n">
        <v>251</v>
      </c>
      <c r="D4" s="7" t="n">
        <v>251</v>
      </c>
      <c r="F4" s="7" t="n">
        <v>0</v>
      </c>
    </row>
    <row r="5" spans="1:6">
      <c r="A5" s="4" t="s">
        <v>461</v>
      </c>
      <c r="B5" s="7" t="n">
        <v>-4</v>
      </c>
      <c r="C5" s="7" t="n">
        <v>0</v>
      </c>
      <c r="D5" s="5" t="n">
        <v>1193</v>
      </c>
      <c r="E5" s="7" t="n">
        <v>0</v>
      </c>
    </row>
    <row r="6" spans="1:6">
      <c r="A6" s="4" t="s">
        <v>462</v>
      </c>
      <c r="D6" s="5" t="n">
        <v>-288</v>
      </c>
    </row>
    <row r="7" spans="1:6">
      <c r="A7" s="4" t="s">
        <v>463</v>
      </c>
      <c r="D7" s="7" t="n">
        <v>-6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s>
  <sheetData>
    <row r="1" spans="1:4">
      <c r="A1" s="1" t="s">
        <v>464</v>
      </c>
      <c r="C1" s="2" t="s">
        <v>465</v>
      </c>
      <c r="D1" s="2" t="s">
        <v>466</v>
      </c>
    </row>
    <row r="2" spans="1:4">
      <c r="C2" s="2" t="s">
        <v>467</v>
      </c>
      <c r="D2" s="2" t="s">
        <v>2</v>
      </c>
    </row>
    <row r="3" spans="1:4">
      <c r="A3" s="4" t="s">
        <v>468</v>
      </c>
    </row>
    <row r="4" spans="1:4">
      <c r="A4" s="3" t="s">
        <v>469</v>
      </c>
    </row>
    <row r="5" spans="1:4">
      <c r="A5" s="4" t="s">
        <v>470</v>
      </c>
      <c r="C5" s="7" t="n">
        <v>70000</v>
      </c>
    </row>
    <row r="6" spans="1:4">
      <c r="A6" s="4" t="s">
        <v>471</v>
      </c>
      <c r="B6" s="4" t="s">
        <v>324</v>
      </c>
      <c r="C6" s="5" t="n">
        <v>10000</v>
      </c>
    </row>
    <row r="7" spans="1:4">
      <c r="A7" s="4" t="s">
        <v>472</v>
      </c>
      <c r="B7" s="4" t="s">
        <v>473</v>
      </c>
      <c r="C7" s="5" t="n">
        <v>927</v>
      </c>
    </row>
    <row r="8" spans="1:4">
      <c r="A8" s="4" t="s">
        <v>474</v>
      </c>
      <c r="B8" s="4" t="s">
        <v>475</v>
      </c>
      <c r="C8" s="5" t="n">
        <v>11926</v>
      </c>
    </row>
    <row r="9" spans="1:4">
      <c r="A9" s="4" t="s">
        <v>476</v>
      </c>
      <c r="B9" s="4" t="s">
        <v>477</v>
      </c>
      <c r="C9" s="5" t="n">
        <v>0</v>
      </c>
    </row>
    <row r="10" spans="1:4">
      <c r="A10" s="4" t="s">
        <v>478</v>
      </c>
      <c r="B10" s="4" t="s">
        <v>479</v>
      </c>
      <c r="C10" s="5" t="n">
        <v>29327</v>
      </c>
    </row>
    <row r="11" spans="1:4">
      <c r="A11" s="4" t="s">
        <v>480</v>
      </c>
      <c r="C11" s="5" t="n">
        <v>122180</v>
      </c>
    </row>
    <row r="12" spans="1:4">
      <c r="A12" s="3" t="s">
        <v>481</v>
      </c>
    </row>
    <row r="13" spans="1:4">
      <c r="A13" s="4" t="s">
        <v>482</v>
      </c>
      <c r="B13" s="4" t="s">
        <v>483</v>
      </c>
      <c r="C13" s="5" t="n">
        <v>67400</v>
      </c>
    </row>
    <row r="14" spans="1:4">
      <c r="A14" s="4" t="s">
        <v>484</v>
      </c>
      <c r="B14" s="4" t="s">
        <v>483</v>
      </c>
      <c r="C14" s="5" t="n">
        <v>54600</v>
      </c>
    </row>
    <row r="15" spans="1:4">
      <c r="A15" s="4" t="s">
        <v>485</v>
      </c>
      <c r="B15" s="4" t="s">
        <v>483</v>
      </c>
      <c r="C15" s="5" t="n">
        <v>0</v>
      </c>
    </row>
    <row r="16" spans="1:4">
      <c r="A16" s="4" t="s">
        <v>486</v>
      </c>
      <c r="C16" s="5" t="n">
        <v>122000</v>
      </c>
    </row>
    <row r="17" spans="1:4">
      <c r="A17" s="11" t="n">
        <v>-7</v>
      </c>
      <c r="B17" s="4" t="s">
        <v>487</v>
      </c>
      <c r="C17" s="7" t="n">
        <v>180</v>
      </c>
    </row>
    <row r="18" spans="1:4">
      <c r="A18" s="4" t="s">
        <v>488</v>
      </c>
      <c r="C18" s="4" t="s">
        <v>489</v>
      </c>
    </row>
    <row r="19" spans="1:4">
      <c r="A19" s="4" t="s">
        <v>490</v>
      </c>
      <c r="C19" s="4" t="s">
        <v>491</v>
      </c>
    </row>
    <row r="20" spans="1:4">
      <c r="A20" s="4" t="s">
        <v>492</v>
      </c>
    </row>
    <row r="21" spans="1:4">
      <c r="A21" s="3" t="s">
        <v>469</v>
      </c>
    </row>
    <row r="22" spans="1:4">
      <c r="A22" s="4" t="s">
        <v>470</v>
      </c>
      <c r="D22" s="7" t="n">
        <v>0</v>
      </c>
    </row>
    <row r="23" spans="1:4">
      <c r="A23" s="4" t="s">
        <v>471</v>
      </c>
      <c r="D23" s="5" t="n">
        <v>0</v>
      </c>
    </row>
    <row r="24" spans="1:4">
      <c r="A24" s="4" t="s">
        <v>472</v>
      </c>
      <c r="D24" s="5" t="n">
        <v>0</v>
      </c>
    </row>
    <row r="25" spans="1:4">
      <c r="A25" s="4" t="s">
        <v>474</v>
      </c>
      <c r="D25" s="5" t="n">
        <v>0</v>
      </c>
    </row>
    <row r="26" spans="1:4">
      <c r="A26" s="4" t="s">
        <v>476</v>
      </c>
      <c r="D26" s="5" t="n">
        <v>2414</v>
      </c>
    </row>
    <row r="27" spans="1:4">
      <c r="A27" s="4" t="s">
        <v>478</v>
      </c>
      <c r="D27" s="5" t="n">
        <v>0</v>
      </c>
    </row>
    <row r="28" spans="1:4">
      <c r="A28" s="4" t="s">
        <v>480</v>
      </c>
      <c r="D28" s="5" t="n">
        <v>2414</v>
      </c>
    </row>
    <row r="29" spans="1:4">
      <c r="A29" s="3" t="s">
        <v>481</v>
      </c>
    </row>
    <row r="30" spans="1:4">
      <c r="A30" s="4" t="s">
        <v>482</v>
      </c>
      <c r="D30" s="5" t="n">
        <v>0</v>
      </c>
    </row>
    <row r="31" spans="1:4">
      <c r="A31" s="4" t="s">
        <v>484</v>
      </c>
      <c r="D31" s="5" t="n">
        <v>0</v>
      </c>
    </row>
    <row r="32" spans="1:4">
      <c r="A32" s="4" t="s">
        <v>485</v>
      </c>
      <c r="D32" s="5" t="n">
        <v>1900</v>
      </c>
    </row>
    <row r="33" spans="1:4">
      <c r="A33" s="4" t="s">
        <v>486</v>
      </c>
      <c r="D33" s="5" t="n">
        <v>1900</v>
      </c>
    </row>
    <row r="34" spans="1:4">
      <c r="A34" s="11" t="n">
        <v>-7</v>
      </c>
      <c r="D34" s="5" t="n">
        <v>514</v>
      </c>
    </row>
    <row r="35" spans="1:4">
      <c r="A35" s="4" t="s">
        <v>493</v>
      </c>
    </row>
    <row r="36" spans="1:4">
      <c r="A36" s="3" t="s">
        <v>469</v>
      </c>
    </row>
    <row r="37" spans="1:4">
      <c r="A37" s="4" t="s">
        <v>470</v>
      </c>
      <c r="D37" s="5" t="n">
        <v>70000</v>
      </c>
    </row>
    <row r="38" spans="1:4">
      <c r="A38" s="4" t="s">
        <v>471</v>
      </c>
      <c r="D38" s="5" t="n">
        <v>10000</v>
      </c>
    </row>
    <row r="39" spans="1:4">
      <c r="A39" s="4" t="s">
        <v>472</v>
      </c>
      <c r="D39" s="5" t="n">
        <v>927</v>
      </c>
    </row>
    <row r="40" spans="1:4">
      <c r="A40" s="4" t="s">
        <v>474</v>
      </c>
      <c r="D40" s="5" t="n">
        <v>11926</v>
      </c>
    </row>
    <row r="41" spans="1:4">
      <c r="A41" s="4" t="s">
        <v>476</v>
      </c>
      <c r="D41" s="5" t="n">
        <v>2414</v>
      </c>
    </row>
    <row r="42" spans="1:4">
      <c r="A42" s="4" t="s">
        <v>478</v>
      </c>
      <c r="D42" s="5" t="n">
        <v>29327</v>
      </c>
    </row>
    <row r="43" spans="1:4">
      <c r="A43" s="4" t="s">
        <v>480</v>
      </c>
      <c r="D43" s="5" t="n">
        <v>124594</v>
      </c>
    </row>
    <row r="44" spans="1:4">
      <c r="A44" s="3" t="s">
        <v>481</v>
      </c>
    </row>
    <row r="45" spans="1:4">
      <c r="A45" s="4" t="s">
        <v>482</v>
      </c>
      <c r="D45" s="5" t="n">
        <v>67400</v>
      </c>
    </row>
    <row r="46" spans="1:4">
      <c r="A46" s="4" t="s">
        <v>484</v>
      </c>
      <c r="D46" s="5" t="n">
        <v>54600</v>
      </c>
    </row>
    <row r="47" spans="1:4">
      <c r="A47" s="4" t="s">
        <v>485</v>
      </c>
      <c r="D47" s="5" t="n">
        <v>1900</v>
      </c>
    </row>
    <row r="48" spans="1:4">
      <c r="A48" s="4" t="s">
        <v>486</v>
      </c>
      <c r="D48" s="5" t="n">
        <v>123900</v>
      </c>
    </row>
    <row r="49" spans="1:4">
      <c r="A49" s="11" t="n">
        <v>-7</v>
      </c>
      <c r="D49" s="7" t="n">
        <v>694</v>
      </c>
    </row>
    <row r="50" spans="1:4">
      <c r="A50" t="n"/>
    </row>
    <row r="51" spans="1:4">
      <c r="A51" s="4" t="s">
        <v>324</v>
      </c>
      <c r="B51" s="4" t="s">
        <v>494</v>
      </c>
    </row>
    <row r="52" spans="1:4">
      <c r="A52" s="4" t="s">
        <v>473</v>
      </c>
      <c r="B52" s="4" t="s">
        <v>495</v>
      </c>
    </row>
    <row r="53" spans="1:4">
      <c r="A53" s="4" t="s">
        <v>475</v>
      </c>
      <c r="B53" s="4" t="s">
        <v>496</v>
      </c>
    </row>
    <row r="54" spans="1:4">
      <c r="A54" s="4" t="s">
        <v>477</v>
      </c>
      <c r="B54" s="4" t="s">
        <v>497</v>
      </c>
    </row>
    <row r="55" spans="1:4">
      <c r="A55" s="4" t="s">
        <v>479</v>
      </c>
      <c r="B55" s="4" t="s">
        <v>498</v>
      </c>
    </row>
    <row r="56" spans="1:4">
      <c r="A56" s="4" t="s">
        <v>483</v>
      </c>
      <c r="B56" s="4" t="s">
        <v>499</v>
      </c>
    </row>
    <row r="57" spans="1:4">
      <c r="A57" s="4" t="s">
        <v>487</v>
      </c>
      <c r="B57" s="4" t="s">
        <v>500</v>
      </c>
    </row>
  </sheetData>
  <mergeCells count="9">
    <mergeCell ref="A1:B2"/>
    <mergeCell ref="A50:C50"/>
    <mergeCell ref="B51:C51"/>
    <mergeCell ref="B52:C52"/>
    <mergeCell ref="B53:C53"/>
    <mergeCell ref="B54:C54"/>
    <mergeCell ref="B55:C55"/>
    <mergeCell ref="B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501</v>
      </c>
      <c r="B1" s="2" t="s">
        <v>84</v>
      </c>
      <c r="D1" s="2" t="s">
        <v>1</v>
      </c>
    </row>
    <row r="2" spans="1:5">
      <c r="B2" s="2" t="s">
        <v>2</v>
      </c>
      <c r="C2" s="2" t="s">
        <v>85</v>
      </c>
      <c r="D2" s="2" t="s">
        <v>2</v>
      </c>
      <c r="E2" s="2" t="s">
        <v>85</v>
      </c>
    </row>
    <row r="3" spans="1:5">
      <c r="A3" s="3" t="s">
        <v>502</v>
      </c>
    </row>
    <row r="4" spans="1:5">
      <c r="A4" s="4" t="s">
        <v>503</v>
      </c>
      <c r="B4" s="7" t="n">
        <v>48615</v>
      </c>
      <c r="C4" s="7" t="n">
        <v>35394</v>
      </c>
      <c r="D4" s="7" t="n">
        <v>138453</v>
      </c>
      <c r="E4" s="7" t="n">
        <v>74537</v>
      </c>
    </row>
    <row r="5" spans="1:5">
      <c r="A5" s="4" t="s">
        <v>107</v>
      </c>
      <c r="B5" s="7" t="n">
        <v>-11492</v>
      </c>
      <c r="C5" s="7" t="n">
        <v>-31617</v>
      </c>
      <c r="D5" s="7" t="n">
        <v>-87063</v>
      </c>
      <c r="E5" s="7" t="n">
        <v>-85121</v>
      </c>
    </row>
    <row r="6" spans="1:5">
      <c r="A6" s="4" t="s">
        <v>504</v>
      </c>
      <c r="B6" s="8" t="n">
        <v>-0.19</v>
      </c>
      <c r="C6" s="8" t="n">
        <v>-0.83</v>
      </c>
      <c r="D6" s="8" t="n">
        <v>-1.72</v>
      </c>
      <c r="E6" s="8" t="n">
        <v>-2.26</v>
      </c>
    </row>
    <row r="7" spans="1:5">
      <c r="A7" s="4" t="s">
        <v>505</v>
      </c>
      <c r="B7" s="8" t="n">
        <v>-0.19</v>
      </c>
      <c r="C7" s="8" t="n">
        <v>-0.83</v>
      </c>
      <c r="D7" s="8" t="n">
        <v>-1.72</v>
      </c>
      <c r="E7" s="8" t="n">
        <v>-2.26</v>
      </c>
    </row>
    <row r="8" spans="1:5">
      <c r="A8" s="4" t="s">
        <v>506</v>
      </c>
      <c r="D8" s="4" t="s">
        <v>5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08</v>
      </c>
      <c r="B1" s="2" t="s">
        <v>1</v>
      </c>
    </row>
    <row r="2" spans="1:3">
      <c r="B2" s="2" t="s">
        <v>2</v>
      </c>
      <c r="C2" s="2" t="s">
        <v>85</v>
      </c>
    </row>
    <row r="3" spans="1:3">
      <c r="A3" s="3" t="s">
        <v>509</v>
      </c>
    </row>
    <row r="4" spans="1:3">
      <c r="A4" s="4" t="s">
        <v>510</v>
      </c>
      <c r="B4" s="7" t="n">
        <v>140</v>
      </c>
      <c r="C4" s="7" t="n">
        <v>615</v>
      </c>
    </row>
    <row r="5" spans="1:3">
      <c r="A5" s="4" t="s">
        <v>511</v>
      </c>
      <c r="B5" s="5" t="n">
        <v>27736</v>
      </c>
      <c r="C5" s="5" t="n">
        <v>4609</v>
      </c>
    </row>
    <row r="6" spans="1:3">
      <c r="A6" s="3" t="s">
        <v>512</v>
      </c>
    </row>
    <row r="7" spans="1:3">
      <c r="A7" s="4" t="s">
        <v>513</v>
      </c>
      <c r="B7" s="5" t="n">
        <v>60172</v>
      </c>
      <c r="C7" s="5" t="n">
        <v>0</v>
      </c>
    </row>
    <row r="8" spans="1:3">
      <c r="A8" s="4" t="s">
        <v>514</v>
      </c>
      <c r="B8" s="5" t="n">
        <v>11926</v>
      </c>
      <c r="C8" s="5" t="n">
        <v>0</v>
      </c>
    </row>
    <row r="9" spans="1:3">
      <c r="A9" s="4" t="s">
        <v>515</v>
      </c>
      <c r="B9" s="5" t="n">
        <v>0</v>
      </c>
      <c r="C9" s="5" t="n">
        <v>2359</v>
      </c>
    </row>
    <row r="10" spans="1:3">
      <c r="A10" s="4" t="s">
        <v>516</v>
      </c>
      <c r="B10" s="7" t="n">
        <v>0</v>
      </c>
      <c r="C10" s="7" t="n">
        <v>1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32</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1. Company Overview</vt:lpstr>
      <vt:lpstr>2. Earnings per Share</vt:lpstr>
      <vt:lpstr>3. Fair Value Measurement</vt:lpstr>
      <vt:lpstr>4. Inventory</vt:lpstr>
      <vt:lpstr>5. Disposal of PML</vt:lpstr>
      <vt:lpstr>6. Goodwill and Intangible Asse</vt:lpstr>
      <vt:lpstr>7. Accrued Allowances</vt:lpstr>
      <vt:lpstr>8. Debt</vt:lpstr>
      <vt:lpstr>9. Stockholders' Equity</vt:lpstr>
      <vt:lpstr>10. Income Taxes</vt:lpstr>
      <vt:lpstr>11. Commitments and Contingenci</vt:lpstr>
      <vt:lpstr>12. Restructuring</vt:lpstr>
      <vt:lpstr>13. Business Combination</vt:lpstr>
      <vt:lpstr>14. Supplemental Cash Flow Info</vt:lpstr>
      <vt:lpstr>15. Recent Accounting Pronounce</vt:lpstr>
      <vt:lpstr>1. Company Overview (Policies)</vt:lpstr>
      <vt:lpstr>1. Company Overview (Tables)</vt:lpstr>
      <vt:lpstr>2. Earnings per Share (Tables)</vt:lpstr>
      <vt:lpstr>3. Fair Value Measurement (Tabl</vt:lpstr>
      <vt:lpstr>4. Inventory (Tables)</vt:lpstr>
      <vt:lpstr>6. Goodwill and Intangible As26</vt:lpstr>
      <vt:lpstr>7. Accrued Allowances (Tables)</vt:lpstr>
      <vt:lpstr>8. Debt (Tables)</vt:lpstr>
      <vt:lpstr>9. Stockholders_ Equity (Tables</vt:lpstr>
      <vt:lpstr>12. Restructuring (Tables)</vt:lpstr>
      <vt:lpstr>13. Business Combination (Table</vt:lpstr>
      <vt:lpstr>14. Schedule of Cash Flow, Supp</vt:lpstr>
      <vt:lpstr>1. Company Overview (Details)</vt:lpstr>
      <vt:lpstr>1. Company Overview (Details 1)</vt:lpstr>
      <vt:lpstr>2. Earnings per Share (Details)</vt:lpstr>
      <vt:lpstr>2. Earnings Per Share Excluded </vt:lpstr>
      <vt:lpstr>3. Fair Value Measurement (Deta</vt:lpstr>
      <vt:lpstr>3. Fair Value Measurement (Debt</vt:lpstr>
      <vt:lpstr>3. Fair Value Measurements Usin</vt:lpstr>
      <vt:lpstr>4. Inventories (Details)</vt:lpstr>
      <vt:lpstr>4. Inventories (Details Narrati</vt:lpstr>
      <vt:lpstr>6. Intangible Assets and Goodwi</vt:lpstr>
      <vt:lpstr>6. Intangible Assets and Good43</vt:lpstr>
      <vt:lpstr>6. Intangible Assets and Good44</vt:lpstr>
      <vt:lpstr>7. Accrued Allowances (Details)</vt:lpstr>
      <vt:lpstr>8. Debt and Lines of Credit (De</vt:lpstr>
      <vt:lpstr>8. Debt and Lines of Credit (47</vt:lpstr>
      <vt:lpstr>9. Stockholders_ Equity (Detail</vt:lpstr>
      <vt:lpstr>9. Stockholders_ Equity (Deta49</vt:lpstr>
      <vt:lpstr>9. Stockholders_ Equity (Deta50</vt:lpstr>
      <vt:lpstr>11. Commitments and Contingen51</vt:lpstr>
      <vt:lpstr>12. Restructuring (Details)</vt:lpstr>
      <vt:lpstr>13. Business Combination (Purch</vt:lpstr>
      <vt:lpstr>13. Business Combinations (Pro </vt:lpstr>
      <vt:lpstr>14. Supplemental Cash Flow I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8:25Z</dcterms:created>
  <dcterms:modified xmlns:dcterms="http://purl.org/dc/terms/" xmlns:xsi="http://www.w3.org/2001/XMLSchema-instance" xsi:type="dcterms:W3CDTF">2015-11-05T17:58:25Z</dcterms:modified>
  <dc:title xmlns:dc="http://purl.org/dc/elements/1.1/">Untitled</dc:title>
  <dc:description xmlns:dc="http://purl.org/dc/elements/1.1/"/>
  <dc:subject xmlns:dc="http://purl.org/dc/elements/1.1/"/>
  <cp:keywords/>
  <cp:category/>
</cp:coreProperties>
</file>